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Equity Transaction - Exclusive " sheetId="10" state="visible" r:id="rId10"/>
    <sheet xmlns:r="http://schemas.openxmlformats.org/officeDocument/2006/relationships" name="Legal Proceedings" sheetId="11" state="visible" r:id="rId11"/>
    <sheet xmlns:r="http://schemas.openxmlformats.org/officeDocument/2006/relationships" name="Other Current Assets" sheetId="12" state="visible" r:id="rId12"/>
    <sheet xmlns:r="http://schemas.openxmlformats.org/officeDocument/2006/relationships" name="Intangible Asset" sheetId="13" state="visible" r:id="rId13"/>
    <sheet xmlns:r="http://schemas.openxmlformats.org/officeDocument/2006/relationships" name="Property and Equipment, net"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Stock warrants" sheetId="17" state="visible" r:id="rId17"/>
    <sheet xmlns:r="http://schemas.openxmlformats.org/officeDocument/2006/relationships" name="Note payable due to bank" sheetId="18" state="visible" r:id="rId18"/>
    <sheet xmlns:r="http://schemas.openxmlformats.org/officeDocument/2006/relationships" name="Related Party Transactions" sheetId="19" state="visible" r:id="rId19"/>
    <sheet xmlns:r="http://schemas.openxmlformats.org/officeDocument/2006/relationships" name="Loans payable" sheetId="20" state="visible" r:id="rId20"/>
    <sheet xmlns:r="http://schemas.openxmlformats.org/officeDocument/2006/relationships" name="Stockholder's Deficiency" sheetId="21" state="visible" r:id="rId21"/>
    <sheet xmlns:r="http://schemas.openxmlformats.org/officeDocument/2006/relationships" name="Shares to be issued - liability" sheetId="22" state="visible" r:id="rId22"/>
    <sheet xmlns:r="http://schemas.openxmlformats.org/officeDocument/2006/relationships" name="Shares to be issued - equity"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Convertible Notes (Tables)" sheetId="30" state="visible" r:id="rId30"/>
    <sheet xmlns:r="http://schemas.openxmlformats.org/officeDocument/2006/relationships" name="Derivative liabilities (Tables)" sheetId="31" state="visible" r:id="rId31"/>
    <sheet xmlns:r="http://schemas.openxmlformats.org/officeDocument/2006/relationships" name="Stock warra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oncentration (Details Narrativ" sheetId="37" state="visible" r:id="rId37"/>
    <sheet xmlns:r="http://schemas.openxmlformats.org/officeDocument/2006/relationships" name="Equity Transaction - Exclusiv_2" sheetId="38" state="visible" r:id="rId38"/>
    <sheet xmlns:r="http://schemas.openxmlformats.org/officeDocument/2006/relationships" name="Legal Proceedings (Details Narr" sheetId="39" state="visible" r:id="rId39"/>
    <sheet xmlns:r="http://schemas.openxmlformats.org/officeDocument/2006/relationships" name="Other Current Assets (Details)" sheetId="40" state="visible" r:id="rId40"/>
    <sheet xmlns:r="http://schemas.openxmlformats.org/officeDocument/2006/relationships" name="Intangible Asset (Details Narra" sheetId="41" state="visible" r:id="rId41"/>
    <sheet xmlns:r="http://schemas.openxmlformats.org/officeDocument/2006/relationships" name="Property and Equipment, net (De" sheetId="42" state="visible" r:id="rId42"/>
    <sheet xmlns:r="http://schemas.openxmlformats.org/officeDocument/2006/relationships" name="Convertible Notes (Details)" sheetId="43" state="visible" r:id="rId43"/>
    <sheet xmlns:r="http://schemas.openxmlformats.org/officeDocument/2006/relationships" name="Convertible Notes (Details 2)"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Stock warrants (Details)" sheetId="47" state="visible" r:id="rId47"/>
    <sheet xmlns:r="http://schemas.openxmlformats.org/officeDocument/2006/relationships" name="Stock warrants (Details 2)"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40">
  <si>
    <t>Document and Entity Information - shares</t>
  </si>
  <si>
    <t>9 Months Ended</t>
  </si>
  <si>
    <t>Mar. 31, 2019</t>
  </si>
  <si>
    <t>May 09, 2019</t>
  </si>
  <si>
    <t>Document And Entity Information</t>
  </si>
  <si>
    <t>Entity Registrant Name</t>
  </si>
  <si>
    <t>Sugarmade, Inc.</t>
  </si>
  <si>
    <t>Entity Central Index Key</t>
  </si>
  <si>
    <t>0000919175</t>
  </si>
  <si>
    <t>Document Type</t>
  </si>
  <si>
    <t>10-Q</t>
  </si>
  <si>
    <t>Document Period End Date</t>
  </si>
  <si>
    <t>Mar. 31,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Entity Small Business</t>
  </si>
  <si>
    <t>true</t>
  </si>
  <si>
    <t>Condensed Consolidated Balance Sheets (Unaudited) - USD ($)</t>
  </si>
  <si>
    <t>Jun. 30, 2018</t>
  </si>
  <si>
    <t>Current assets:</t>
  </si>
  <si>
    <t>Cash</t>
  </si>
  <si>
    <t>Accounts receivable, net</t>
  </si>
  <si>
    <t>Inventory, net</t>
  </si>
  <si>
    <t>Loan receivables</t>
  </si>
  <si>
    <t>Other current assets</t>
  </si>
  <si>
    <t>Total current assets</t>
  </si>
  <si>
    <t>Equipment, net</t>
  </si>
  <si>
    <t>Intangible Asset</t>
  </si>
  <si>
    <t>Other assets</t>
  </si>
  <si>
    <t>Total Assets</t>
  </si>
  <si>
    <t>Current liabilities:</t>
  </si>
  <si>
    <t>Note payable due to bank</t>
  </si>
  <si>
    <t>Accounts payable and accrued liabilities</t>
  </si>
  <si>
    <t>Customer deposits</t>
  </si>
  <si>
    <t>Unearned revenue</t>
  </si>
  <si>
    <t>Other payable</t>
  </si>
  <si>
    <t>Accrued interest</t>
  </si>
  <si>
    <t>Accrued compensation and personnel related payables</t>
  </si>
  <si>
    <t>Note Payable</t>
  </si>
  <si>
    <t>Notes payable - related parties</t>
  </si>
  <si>
    <t>Loans payable</t>
  </si>
  <si>
    <t>Loans payable - related party</t>
  </si>
  <si>
    <t>Convertible notes payable, net</t>
  </si>
  <si>
    <t>Derivative liabilities</t>
  </si>
  <si>
    <t>Warrants liabilities</t>
  </si>
  <si>
    <t>Shares to be issued</t>
  </si>
  <si>
    <t>Total current liabilities</t>
  </si>
  <si>
    <t>Total liabilities</t>
  </si>
  <si>
    <t>Stockholders' deficiency:</t>
  </si>
  <si>
    <t>Preferred stock ($0.001 par value, 10,000,000 shares authorized, 2,000,000 and 0 issued and outstanding at March 31, 2019 and June 30, 2018, respectively)</t>
  </si>
  <si>
    <t xml:space="preserve"> </t>
  </si>
  <si>
    <t>Common stock ($0.001 par value, 1,990,000,000 shares authorized, 660,473,827 and 246,135,203 shares issued and outstanding at March 31, 2019 and June 30, 2018, respectively)</t>
  </si>
  <si>
    <t>Additional paid-in capital</t>
  </si>
  <si>
    <t>Shares issued advance for Investment</t>
  </si>
  <si>
    <t>Shares to Be Issued, Preferred Shares</t>
  </si>
  <si>
    <t>Shares to Be Issued, Common Shares</t>
  </si>
  <si>
    <t>Accumulated deficiency</t>
  </si>
  <si>
    <t>Total stockholders' equity (deficiency)</t>
  </si>
  <si>
    <t>Total liabilities and stockholders' equity (deficiency)</t>
  </si>
  <si>
    <t>Condensed Consolidated Balance Sheets (Unaudited) (Parenthetical) - $ / shares</t>
  </si>
  <si>
    <t>Condensed Consolidated Balance Sheets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8</t>
  </si>
  <si>
    <t>Consolidated Statements Of Operations</t>
  </si>
  <si>
    <t>Revenues, net</t>
  </si>
  <si>
    <t>Cost of goods sold</t>
  </si>
  <si>
    <t>Gross profit</t>
  </si>
  <si>
    <t>Operating expenses:</t>
  </si>
  <si>
    <t>Selling, general and administrative expenses</t>
  </si>
  <si>
    <t>Loss from operations</t>
  </si>
  <si>
    <t>Non-operating income (expense):</t>
  </si>
  <si>
    <t>Other income</t>
  </si>
  <si>
    <t>Interest expense</t>
  </si>
  <si>
    <t>Change in fair value of derivative liabilities</t>
  </si>
  <si>
    <t>Change in fair value of warrant liability</t>
  </si>
  <si>
    <t>Loss on debt conversion</t>
  </si>
  <si>
    <t>Loss on debt settlement</t>
  </si>
  <si>
    <t>Loss on asset disposal</t>
  </si>
  <si>
    <t>Amortization of debt discount</t>
  </si>
  <si>
    <t>Other expense</t>
  </si>
  <si>
    <t>Gain on debt forgiveness</t>
  </si>
  <si>
    <t>Total non-operating income (expense)</t>
  </si>
  <si>
    <t>Net income (loss)</t>
  </si>
  <si>
    <t>Weighted average shares basic and diluted</t>
  </si>
  <si>
    <t>Weighted average basic and diluted loss per common share</t>
  </si>
  <si>
    <t>Condensed Consolidated Statements of Changes in Stockholders' Deficit (Unaudited) - USD ($)</t>
  </si>
  <si>
    <t>Preferred Stock</t>
  </si>
  <si>
    <t>Common Stock [Member]</t>
  </si>
  <si>
    <t>Additional Paid-In Capital</t>
  </si>
  <si>
    <t>Investment [Member]</t>
  </si>
  <si>
    <t>Shares to be issued, preferred shares</t>
  </si>
  <si>
    <t>Shares to be issued, Common shares</t>
  </si>
  <si>
    <t>Accumulated Deficit</t>
  </si>
  <si>
    <t>Total</t>
  </si>
  <si>
    <t>Beginning Balance at Jun. 30, 2018</t>
  </si>
  <si>
    <t>Beginning Balance, Shares at Jun. 30, 2018</t>
  </si>
  <si>
    <t>Shares Issued for Debt Settlement</t>
  </si>
  <si>
    <t>Reclass derivative liabilities from conversions</t>
  </si>
  <si>
    <t>Shares issued for conversions</t>
  </si>
  <si>
    <t>Shares issued for conversions (in shares)</t>
  </si>
  <si>
    <t>Shares issued for cash</t>
  </si>
  <si>
    <t>Shares issued for cash (in shares)</t>
  </si>
  <si>
    <t>Shares issued for service</t>
  </si>
  <si>
    <t>Shares issued for service (in shares)</t>
  </si>
  <si>
    <t>Net Loss</t>
  </si>
  <si>
    <t>Ending Balance at Sep. 30, 2018</t>
  </si>
  <si>
    <t>Ending Balance, Shares at Sep. 30, 2018</t>
  </si>
  <si>
    <t>Shares Issued for Equity Financing</t>
  </si>
  <si>
    <t>Ending Balance at Mar. 31, 2019</t>
  </si>
  <si>
    <t>Ending Balance, Shares at Mar. 31, 2019</t>
  </si>
  <si>
    <t>Beginning Balance at Sep. 30, 2018</t>
  </si>
  <si>
    <t>Beginning Balance, Shares at Sep. 30, 2018</t>
  </si>
  <si>
    <t>Shares Issued for Debt Settlement, Shares</t>
  </si>
  <si>
    <t>Initial Valuation of BCF</t>
  </si>
  <si>
    <t>Shares issued for LOI</t>
  </si>
  <si>
    <t>Shares issued for LOI (in shares)</t>
  </si>
  <si>
    <t>Shares issued for Award-Bizright</t>
  </si>
  <si>
    <t>Shares issued for Award-Bizright (in shares)</t>
  </si>
  <si>
    <t>Shares issued for EB-Five</t>
  </si>
  <si>
    <t>Shares issued for EB-Five (in shares)</t>
  </si>
  <si>
    <t>Ending Balance at Dec. 31, 2018</t>
  </si>
  <si>
    <t>Ending Balance, Shares at Dec. 31, 2018</t>
  </si>
  <si>
    <t>Consolidated Statements of Cash Flows Statement (Unaudited) - USD ($)</t>
  </si>
  <si>
    <t>Cash flows from operating activities:</t>
  </si>
  <si>
    <t>Net loss</t>
  </si>
  <si>
    <t>Adjustments to reconcile net loss to cash flows from operating activities:</t>
  </si>
  <si>
    <t>Excess of debt discount over the principal</t>
  </si>
  <si>
    <t>Loss on settlement</t>
  </si>
  <si>
    <t>Stock based compensation</t>
  </si>
  <si>
    <t>Change in fair value of derivative liability</t>
  </si>
  <si>
    <t>Amortization of Intangible Assets</t>
  </si>
  <si>
    <t>Change in exercise of warrant</t>
  </si>
  <si>
    <t>Depreciation and amortization</t>
  </si>
  <si>
    <t>Changes in operating assets and liabilities</t>
  </si>
  <si>
    <t>Accounts receivable</t>
  </si>
  <si>
    <t>Inventory</t>
  </si>
  <si>
    <t>Prepayment, deposits and other receivables</t>
  </si>
  <si>
    <t>Loan receivable</t>
  </si>
  <si>
    <t>Bank overdraft</t>
  </si>
  <si>
    <t>Interest Payable</t>
  </si>
  <si>
    <t>Accrued interest and other payables</t>
  </si>
  <si>
    <t>Net cash used in operating activities</t>
  </si>
  <si>
    <t>Cash flows from investing activities:</t>
  </si>
  <si>
    <t>Acquisition of intangible assets</t>
  </si>
  <si>
    <t>Acquisition of property and equipment</t>
  </si>
  <si>
    <t>Net cash provided by (used in) investing activities</t>
  </si>
  <si>
    <t>Cash flows from financing activities:</t>
  </si>
  <si>
    <t>Proceeds from shares to be issued</t>
  </si>
  <si>
    <t>Proceeds from shares issuance</t>
  </si>
  <si>
    <t>Proceeds from convertible notes</t>
  </si>
  <si>
    <t>Payment to Note payable-related parties</t>
  </si>
  <si>
    <t>Proceeds (Repayment) from(to) loans</t>
  </si>
  <si>
    <t>Proceeds from loan payable-related parties</t>
  </si>
  <si>
    <t>Proceeds from advance share issuance</t>
  </si>
  <si>
    <t>Net cash provided by (used in) financing activities</t>
  </si>
  <si>
    <t>Net increase (decrease) in cash</t>
  </si>
  <si>
    <t>Cash, beginning of period</t>
  </si>
  <si>
    <t>Cash, end of period</t>
  </si>
  <si>
    <t>Supplemental disclosure of non-cash financing activities:</t>
  </si>
  <si>
    <t>Shares issued for conversion of convertible debt</t>
  </si>
  <si>
    <t>Reduction in derivative liability due to conversion</t>
  </si>
  <si>
    <t>Debt discount related to convertible debt</t>
  </si>
  <si>
    <t>Debts settled through shares issuance</t>
  </si>
  <si>
    <t>Shares issued for advanced share payment</t>
  </si>
  <si>
    <t>Nature of Business</t>
  </si>
  <si>
    <t>Organization, Consolidation and Presentation of Financial Statements [Abstract]</t>
  </si>
  <si>
    <t>1. Nature of Business Sugarmade, Inc. (hereinafter
referred to as ’‘we’’, ’‘us” or “the/our Company’’) is a publicly traded
company incorporated in the state of Delaware. Our previous legal name was Diversified Opportunities, Inc. Our Company, Sugarmade,
Inc. operates much of its business activities through our subsidiary, SWC Group, Inc., a California corporation (“SWC’’). Sugarmade, Inc. was
founded in 2010. In 2014, CarryOutSupplies.com was acquired by Sugarmade, Inc., creating the Company as it is today. As of the
end of the reporting period, March 31, 2019, we were involved in several businesses including, the supply of products to the quick
service restaurant sub-sector of the restaurant industry and as an importer, distributor and marketer of hydroponic supplies to
various agricultural sectors. We had previously been a marketer of culinary seasoning products Seasoning Stix and Sriracha Seasoning
Stix and a marketer of tree-free paper products. These products were discontinued during 2018 in order to focus the majority of
our corporate resources on the marketing of hydroponic supplies. The marketplace in
which we plan to be mainly engaged is generally referred to as hydroponic agricultural supplies. While some of our customers are
engaged in the legal cultivation, processing and/or distribution of cannabis or cannabis containing products, our Company neither
sells any products containing cannabis nor do we handle, process, or distribute any products containing cannabis. Our legacy business
operation, CarryOutSupplies.com, is a producer and wholesaler of custom printed and generic supplies servicing more than 2,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The company estimates it holds at least a 20% market share of generic and printed
products within the take-out frozen yogurt and ice cream industries. In December 2017,
we announced a Master Marketing Agreement with BizRight, LLC where the Company would market BizRight’s products. The Company
also gained an option to acquire all of BizRight’s operations. See Note 4 below for further details. Also during 2017,
Sugarmade announced the signing of an exclusive distribution agreement for California, Oregon and Washington with privately held
Plantation Corp. for its BudLife preservation technology based on integration of specialized gases and natural agents that dramatically
extends the useful life of medical marijuana up to six (6) months by actively monitoring the internal containers environment and
automatically adjusting its atmosphere as needed. Sugarmade has conducted initial product prototype testing of the BudLife product,
realizing positive results. Sugarmade plans to move forward as Plantation’s distribution partner upon availability of the
BudLife product line. As of the end of the reporting period, the Company is awaiting final product availability in order to begin
marketing the products under the Agreement. During October 2018,
the Company signed a Letter of Intent to acquire Sky Unlimited, LLC doing business as Athena United, a Southern California-based,
supplier of hydroponic cultivation supplies to the wholesale sector and to large commercial cultivators. Athena United operates
its ecommerce website at www.AthenaUnited.com. Under the terms of the Agreement, which contains both binding and non-binding elements,
Sugarmade will acquire all of the outstanding capital stock and the business operations for a combination of cash and common shares
of Sugarmade. Athena United, and its associated operations, is believed to be one of the larger operators in this market sector
and is producing revenues of approximately $40 million per year, is profitable, and cash flow positive. Should the Company be successful
in its acquisition efforts, the operation would be integrated under the Sugarmade corporate umbrella with Sugarmade assuming all
operations and recognizing all revenues and profits. During January of
2019, the Company announced its intention to acquire a retail location of Washington State-based Hydro4Less. The operation is expected
to produce approximately $5 million in revenues and to be profitable during calendar 2019. Additionally, via the pending transaction,
Sugarmade will gain an option to purchase two additional Hydro4Less retail operations, which are currently producing in excess
of $20 million annually. Should all three Hydro4Less acquisitions close, Sugarmade will increase its annual revenues by approximately
$25 million per year. Via the marketing
agreement with BizRight, LLC and the acquisitions of Athena United and Hydro4Less, the Company believes it could become one of
the largest and fast growing market participants in the cannabis and other agricultural supply/hydroponic industries. As has been
also outlined and disclosed in other corporate filings, there can be no assurances these acquisitions will close and that such
revenues will be realized by the Company.</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8, which contains our audited consolidated financial statements and notes thereto, together with the Management’s
Discussion and Analysis of Financial Condition and Results of Operation, for the year ended June 30, 2018. The interim results
for the period ended March 31, 2019 are not necessarily indicative of the results for the full fiscal year. Principles of consolidation The condensed consolidated
unaudited financial statements include the accounts of our Company and its wholly-owned subsidiary, SWC Group Inc. All significant
intercompany transactions and balances have been eliminated in consolidation. Going concern The Company sustained
continued losses from operations during the nine months ended March 31, 2019 and for the fiscal year ended June 30, 2018.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Sugarmade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375,970
as of March 31, 2019 and of $453,623 as of June 30, 2018.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9 and June 30, 2018, the balance for the inventory totaled $627,346 and $531,249, respectively.
Obsolescence reserve at March 31, 2019 and June 30, 2018 were $16,177 and $120,486, respectively.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equipment 5 years
Furniture and equipment 7 years
Vehicles 7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March 31, 2019 and 2018.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amortization of intangible assets of $1,050 and $0 for the nine
months ended March 31, 2019 and 2018.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9.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nine months ended March 31, 2019.
Carrying Value Fair Value Measurements at
As of March 31, 2019
March 31, Using Fair Value Hierarchy
2019 Level 1 Level 2 Level 3
Liabilities
Derivative liabilities $ 2,541,563 $ — $ — $ 2,541,563
Total $ 2,541,563 $ — $ — $ 2,541,563
June 30, 2018 March 31, 2019
Expected life (years) 0.5 0.5
Risk-free interest rate 2.06 % 2.44 %
Expected volatility 151 % 138 %
Carrying Value Fair Value Measurements at
As of June 30, 2018
June 30, Using Fair Value Hierarchy
2018 Level 1 Level 2 Level 3
Liabilities
Derivative liabilities $ 3,069,616 $ — $ — $ 3,069,616
Total $ 3,069,616 $ — $ — $ 3,069,616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not
yet adopted In February 2016, the FASB issued ASU
2016-02, “Leases (Topic 842),” which requires lessees to recognize leases on-balance sheet and disclose key information
about leasing arrangements. Topic 842 was subsequently amended by ASU 2018-10, “Codification Improvements to Topic 842, Leases”
and ASU 2018-11, “Leases (Topic 842): Targeted Improvements.” The new standard establishes a right-of-use model that
requires a lessee to recognize a right-of-use (“ROU”) asset and lease liability on the balance sheet for all leases
with a term longer than 12 months. Leases will be classified as finance or operating, with classification affecting the pattern
and classification of expense recognition in the income statement. This standard is effective for public business entities for
annual periods beginning after December 15, 2018, and for other entities for annual periods after December 15, 2019. The Company
will adopt this new standard on July 1, 2019 using the modified retrospective transition method and will use the effective date
as the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The Company will elect the “package of practical expedients,” which permits the
Company not to reassess under the new standard its prior conclusions about lease identification, lease classification and initial
direct costs. The adoption of the standard will have
a material impact on the Company’s financial statements, with the most significant effects related to: (1) the recognition
of new ROU assets and lease liabilities on the Company’s balance sheet for its real estate and data center operating leases;
(2) providing significant new disclosures about the Company’s leasing activiti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does not expect that the adoption of this guidance will have
a material impact on its consolidated financial statement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ompany does not expect that the adoption of this guidance
will have a material impact on its consolidated financial statement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does not
expect that the adoption of this guidance will have a material impact on its consolidated financial statements.</t>
  </si>
  <si>
    <t>Concentration</t>
  </si>
  <si>
    <t>Risks and Uncertainties [Abstract]</t>
  </si>
  <si>
    <t>3. Concentration Customers For the nine months
ended March 31, 2019 and 2018, our Company earned net revenues of $3,459,511 and $2,965,404 respectively. The vast majority of
these revenues for the period ending March 31, 2019 were derived from a large number of customers, whereas the vast majority of
these revenues for the period ending March 31, 2018 were derived from a limited number of customers. No customers accounted for
over 10% of the Company’s total revenues for the period ended March 31, 2019. Suppliers For the nine months
ended March 31, 2019, we purchased products for sale from several contract manufacturers located in Asia and the U.S. A substantial
portion of the Company’s inventory is purchased from two (2) suppliers. The two (2) suppliers accounted as follows: Two suppliers
accounted for 38.38% and 22.36% of the Company’s total inventory purchase for the nine months ended March 31, 2019, respectively.</t>
  </si>
  <si>
    <t>Equity Transaction - Exclusive License Rights</t>
  </si>
  <si>
    <t>Goodwill and Intangible Assets Disclosure [Abstract]</t>
  </si>
  <si>
    <t>4. Equity Transaction - Exclusive License Rights On December 13, 2017,
we entered into a Master Marketing Agreement with BizRight Hydroponic, Inc. (“BizRight”), a leading marketer and supplier
hydroponic growth supplies, which offers a range of hydroponics-related products including: HPS grow lights, electronic ballasts,
HPS Bulbs, nutrient mixes, environmental control products, pH measurement and calibration solutions and other cannabis-related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We began recognizing
revenues under this marketing agreement during April 2018 and stopped recognizing the revenue in December 2018 due to the incompletion
of the Master Marketing Agreement. We plan to exercise the purchase option pursuant to the agreement and begin re-recognizing
revenues upon closing of the transaction. As of March 31, 2019,
the shares to be issued in connection with the acquisition of exclusive license rights has been issued and the transaction has
not been fully completed. $550,000 in cash has been paid and reflected as a prepaid deposit in other current assets on our balance
sheet.</t>
  </si>
  <si>
    <t>Legal Proceedings</t>
  </si>
  <si>
    <t>Commitments and Contingencies Disclosure [Abstract]</t>
  </si>
  <si>
    <t>5. Legal Proceedings From time to time
and in the course of business, we may become involved in various legal proceedings seeking monetary damages and other relief. The
amount of the ultimate liability, if any, from such claims cannot be determined. As of date of this filing, there were no legal
claims currently pending or, to our knowledge, threatened against our Company that, in the opinion of our management, would be
likely to have a material adverse effect on our financial position, results of operations or cash flows, except as follows:
● On December 11, 2013, the Company was served with a complaint from two Convertible Note Holders and investors in the Company, Lovitt&amp; Hannan, Inc. Salary Deferral Plan FBO J. Thomas Hannan, Attorney at Law 401K Plan and Trust, and Kevin M. Kearney. The Company’s former CEO, Scott Lantz, was also named in the suit. On February 21, 2017, the Company signed a settlement agreement with the plaintiffs. Under the terms of the settlement agreement, the Company agreed to pay the plaintiffs $307,000 to settle all claims against the Company, which included the payoff of the two notes outstanding within one (1) week. Upon receipt of all payments, plaintiffs will surrender for cancellation of 230,000 of the Company’s shares within ten (10) days. The parties agreed that all claims against the Company would be satisfied through such payments and that the matter would be fully resolved. As of June 30, 2018, third-parties had purchased two (2) notes of approximately $80,000, reducing the Company’s exposure by $80,000. As of the date of this filing the balance for accrued legal settlement for Hannan vs Sugarmade has been reduced to $227,000, plus interest until the date of complete payoff.
●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As of March 31, 2019, the shares have not been issued yet. There can be no assurances
the ultimate liability relative to these law suits will not exceed what is outlined above.</t>
  </si>
  <si>
    <t>Other Current Assets</t>
  </si>
  <si>
    <t>Deferred Costs, Capitalized, Prepaid, and Other Assets Disclosure [Abstract]</t>
  </si>
  <si>
    <t xml:space="preserve">6. Other Current Assets As of March 31, 2019
and June 30, 2018, other current assets consisted of the following:
For the periods ended
March 31, 2019 June 30, 2018
Prepaid Deposit $ 1,775,000 $ 355,500
Prepaid Inventory 75,480 92,737
Employees Advance 46,303 41,303
Prepaid Expenses 155,065 246,260
Other 47,786 20,765
Total: $ 2,099,634 $ 756,565 </t>
  </si>
  <si>
    <t>7. Intangible Asset On August 21, 2017,
the Company entered into an intellectual property assignment agreement with Sound Decisions to revamp the company’s shoplifty
website to generate and attract more traffic from potential customers. The Company made a payment of $14,000 for the website (intellectual
property). The Company amortized this use right as intangible asset over ten years, and recorded amortization expense of $1,050
and $1,400 for the periods ended March 31, 2019 and June 30, 2018, respectively.</t>
  </si>
  <si>
    <t>Property and Equipment, net</t>
  </si>
  <si>
    <t>Property, Plant and Equipment [Abstract]</t>
  </si>
  <si>
    <t>8. Property and Equipment, net As of March 31, 2019
and June 30, 2018, property, plant and equipment consisted of the following:
March 31, 2019 June 30, 2018
Computer Equipment $ 18,888 $ 15,734
Furniture and Equipment 228,315 228,315
Leasehold Improvements 21,971 21,970
Warehouse Equipment 23,369 36,263
Assemble Machine 210,000 -
PP Production Molds 229,173 145,173
Motor Vehicles 58,523 73,817
Total 86,602 521,272
Less: accumulated depreciation (339,385 ) (326,092 )
Plant and Equipment, net $ 450,852 $ 195,180 For the three months
ended March 31, 2019 and 2018, depreciation expenses amounted to $14,903 and $10,753, respectively. For the nine months ended March
31, 2019 and 2018, depreciation expenses amounted to $41,481 and $37,707.66, respectively. The Company purchased
approximately $297,154 and $147,131 property and equipment during the nine months ended March 31, 2019 and 2018,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March 31, 2019 and 2018.</t>
  </si>
  <si>
    <t>Convertible Notes</t>
  </si>
  <si>
    <t xml:space="preserve">9. Convertible Notes As of March 31, 2019
and June 30, 2018, the balance owing on convertible notes, net of debt discount, with terms as described below was $1,059,655 and
$2,399,941, respectively. Convertible notes
issued prior to the year ended June 30, 2017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March 31, 2019,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March 31, 2019,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March 31, 2019, the note is in default. Convertible note 4:
On December 19, 2016, the Company entered into a convertible promissory note with an accredited investor for $20,000. The note
has a term of six (6) months with an interest rate of 8% and is convertible to common shares at a 40% discount. As of March 31,
2019, the note has been fully converted. Convertible note 5:
On January 17, 2017, the Company entered into a convertible promissory note with an accredited investor for $25,000. The note has
a term of six (6) months with an interest rate of 8% and is convertible to common shares at a 40% discount to the then current
market price of our shares. As of March 31, 2019, the note has been fully converted. Convertible note 6:
On January 20, 2017, the Company entered into a convertible promissory note with an accredited investor for $80,000. The note has
a term of six (6) months with an interest rate of 8% and is convertible to common shares at a 40% discount to the then current
market price of our shares. As of March 31, 2019, the note has been fully converted. Convertible note 7:
On February 8, 2017, the Company entered into a convertible promissory note with an accredited investor for $50,000. The note has
a term of six (6) months with an interest rate of 8% and is convertible to common shares at a 40% discount to the then current
market price of our shares. As of March 31, 2019, the note has been fully converted. Convertible note 8:
On February 24, 2017, the Company entered into a convertible promissory note with an accredited investor for $66,023. The note
has a term of six (6) months with an interest rate of 8% and is convertible to common shares at a 40% discount to the then current
market price of our shares. As of March 31, 2019, the note has been fully converted. Convertible note 9:
On February 9, 2017, the Company entered into a convertible promissory note with an accredited investor for $50,000. The note has
a term of six (6) months with an interest rate of 8% and is convertible to common shares at a 40% discount to the then current
market price of our shares. As of March 31, 2019, the note has been fully converted. Convertible note 10:
On February 28, 2017, the Company entered into a convertible promissory note with an accredited investor for $75,000. The note
has a term of six (6) months with an interest rate of 8% and is convertible to common shares at a 40% discount. As of March 31,
2019, the note has been fully converted. Convertible note 11:
On March 1, 2017, the Company entered into a convertible promissory note with an accredited investor for $100,000. The note has
been purchased by other investor in total amount of $156,067 with a term of nine (9) months with an interest rate of 10% and is
convertible to common shares at a 45% discount to the then current market price of our shares. As of September 30, 2018, $92,500
has been converted into the Company’s common stock and the Company incurred two conversion default penalties in total of
$60,751. As of June 30, 2018, the remaining principal balance was $124,318. As of March 31, 2019, the Company converted $63,567
and the remaining balance of note was $60,751. Convertible note 12:
On March 23, 2017, the Company entered into a convertible promissory note with an accredited investor for $70,000. The note has
a term of six (6) months with an interest rate of 8% and is convertible to common shares at a 40% discount to the then current
market price of our shares. As of March 31, 2019, the note has been fully converted. Convertible note 13:
On February 16, 2017, the Company entered into a convertible promissory note with an accredited investor for $30,000. The note
has a term of six (6) months with an interest rate of 8% and is convertible to common shares at a 40% discount to the then current
market price of our shares. As of March 31, 2019, the note has been fully converted. Convertible note 14:
On March 31, 2017, the Company entered into a convertible promissory note with an accredited investor for $200,000. The note has
a term of six (6) months with an interest rate of 8% and is convertible to common shares at a 40% discount to the then current
market price of our shares. As of March 31, 2019, the note has been fully converted. Convertible note 15
&amp; 16: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s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had outstanding balance of $921,004 as of the year ended
June 30, 2018. The fair value of the warrants was $40,400 as of June 30, 2018. During the nine months ended March 31, 2019, the
principal balance has been fully converted, the remaining default charge balance of the note was $250,000 as of March 31, 2019
and the fair value of the warrant liability was $9,090. As of March 31, 2019, the note is in default and bears a default interest
rate of 22% per annum. Convertible notes
issued during the year ended June 30, 2018 were as follows: Convertible note 17:
On July 17, 2017, the Company entered into a convertible promissory note with an accredited investor for $164,900. The note has
a term of one year with an interest rate of 8% and is convertible to common shares at a fixed conversion price of $0.025. As of
March 31, 2019, the note has been fully converted. Convertible note 18:
On August 3,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March 31, 2019, the note has been fully converted. Convertible note 19:
On August 22, 2017, the Company entered into a convertible promissory note with an accredited investor for $35,000. The note has
a term of six (6) months with an interest rate of 8% and is convertible to common shares at a 40% discount of average two lowest
price of last 20 trading days prices. As of March 31, 2019, the note has been fully converted. Convertible note 20:
On September 15,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March 31, 2019, the note has been fully converted. Convertible note 21:
On September 26, 2017, the Company entered into a convertible promissory note with an accredited investor for $15,000. The note
has a term of six (6) months with an interest rate of 8% and is convertible to common shares at a 40% discount of average two lowest
price of last 20 trading days prices. As of March 31, 2019, the note has been fully converted. Convertible note 22:
On December 7, 2017, the Company entered into a convertible promissory note with an accredited investor for $50,000. The note has
a term of one year with an interest rate of 8% and is convertible to common shares at a fixed conversion price of $0.05. As of
March 31, 2019, the note has been fully converted. Convertible notes
issued during the nine months ended March 31, 2019 were as follows: Convertible note 23:
On September 20, 2018, the Company entered a convertible promissory note with an accredited investor for a total amount of $267,500
(includes $5,000 legal fee and an OID of $12,500). The note is due 360 days and bears an interest rate of 8%. The conversion price
for the note is 55% of the lowest closing bid for the 20 consecutive trading days prior to the conversion date. Convertible note 24:
On October 5, 2018, the Company entered a convertible promissory note with an accredited investor for a total amount of $250,000
(includes $5,000 OID). The note is due 360 days and bears an interest rate of 8%. The conversion price for the note is 45% of average
three lowest closing bid for the 20 consecutive trading days prior to the conversion date. Convertible note 25:
On November 1, 2018, the Company entered into a convertible promissory note with an accredited investor for $100,000. The note
has a term of one year with an interest rate of 8% and is convertible to common shares at a fixed conversion price of $0.07. Convertible note 26:
On November 16, 2018, the Company entered into a convertible promissory note with an accredited investor for $80,000. The note
has a term of one year with an interest rate of 8% and is convertible to common shares at a fixed conversion price of $0.07. Convertible note 27:
On November 16, 2018, the Company entered into a convertible promissory note with an accredited investor for $40,000. The note
has a term of one year with an interest rate of 8% and is convertible to common shares at a fixed conversion price of $0.07. Convertible note 28:
On December 3, 2018, the Company entered into a convertible promissory note with an accredited investor for $35,000. The note has
a term of one year with an interest rate of 8% and is convertible to common shares at a fixed conversion price of $0.07. Convertible note 29:
On December 26, 2018, the Company entered a convertible promissory note with an accredited investor for a total amount of $250,000
(includes $5,000 OID). The note is due 360 days and bear an interest rate of 8%. The conversion price for the note is 45% of average
three lowest closing bid for the 20 consecutive trading days prior to the conversion date. Convertible note 30:
On January 8, 2019, the Company entered a convertible promissory note with an accredited investor for a total amount of $105,000.
The note is due 360 days and bear an interest rate of 8%. The conversion price for the note is 35% of average two lowest closing
bid for the 20 consecutive trading days prior to the conversion date. Convertible note 31:
On January 22,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Convertible note 32:
On January 24, 2019, the Company entered a convertible promissory note with an accredited investor for a total amount of $53,000.
The note is due 360 days and bear an interest rate of 8%. The conversion price for the note is 35% of average two lowest closing
bid for the 20 consecutive trading days prior to the conversion date. Convertible note 33:
On February 26,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Convertible note 34:
On March 4, 2019, the Company entered a convertible promissory note with an accredited investor for a total amount of $250,000
(includes $7,000 OID). The note is due 360 days and bear an interest rate of 8%. The conversion price for the note is 42% of average
two lowest closing bid for the 20 consecutive trading days prior to the conversion date. For the period ended
March 31, 2019, the Company’s convertible notes consisted of following:
Balance Conversion Balance
as of Default Addition/ in # of as of Interest Conversion
06.30.2018 Penalty (Repayment) principal shares 03.31.2019 Due Date Rate Price
25,000 — — — — 25,000 2/24/2013 14% 75% of the average of 30 days prior to the conversion date.
25,000 — — — — 25,000 3/18/2013 14% 75% of the average of 30 days prior to the conversion date.
100,000 — — — — 100,000 6/21/2013 14% 75% of the average of 30 days prior to the conversion date.
20,000 — — 20,000 1,160,391 — 7/17/2017 10% 40% discount of average price of last 20 trading days prices
25,000 — — 25,000 1,426,674 — 7/17/2017 8% 40% discount of average two lowest price of last 20 trading days prices
50,000 — — 50,000 2,931,188 — 8/8/2017 8% 40% discount of average two lowest price of last 20 trading days prices
80,000 — — 80,000 4,530,846 — 7/20/2017 8% 40% discount of average two lowest price of last 20 trading days prices
66,023 — — 66,023 3,712,324 — 8/24/2017 8% 40% discount of average two lowest price of last 20 trading days prices
50,000 — — 50,000 2,390,805 — 8/9/2017 8% 40% discount of average two lowest price of last 20 trading days prices
75,000 — — 75,000 4,378,547 — 7/31/2017 8% 40% discount of average two lowest price of last 20 trading days prices
124,318 — — 63,567 3,919,404 60,751 12/1/2017 10% 45% discount of lowest price of last 20 trading days prices
70,000 — — 70,000 4,067,072 — 9/23/2017 8% 40% discount of average two lowest price of last 20 trading days prices
30,000 — — 30,000 1,500,010 — 8/16/2017 8% Greater of 40% discount to average of 3 lowest trading price during last 20 trading days or $.05
200,000 — — 200,000 11,557,652 — 9/30/2017 8% 40% discount of average two lowest price of last 20 trading days prices
921,004 — — 671,004 31,483,740 250,000 5/12/2018 22% 45% discount of lowest price of last 20 trading days prices
150,000 — — 150,000 3,745,330 — 5/3/2018 10% 45% discount to average of 3 lowest trading price during last 20 trading days
164,900 — — 164,900 6,596,000 — 7/17/2018 8% The conversion price shall be $0.025 per share
35,000 — — 35,000 691,184 — 8/22/2018 8% 40% discount of average two lowest price of last 20 trading days prices
15,000 — — 15,000 294,114 — 9/26/2018 8% 40% discount of average two lowest price of last 20 trading days prices
50,000 — — 50,000 1,000,000 — 12/7/2018 8% The conversion price shall be $0.05 per share
— — 267,500 — — 267,500 9/15/2019 8% 55% discount of lowest price of last 20 trading days prices
— — 250,000 — — 250,000 10/5/2019 8% 45% discount of average three lowest price of last 20 trading days prices
— — 100,000 — — 100,000 10/31/2019 8% The conversion price shall be $0.07 per share
— — 80,000 — — 80,000 11/15/2019 8% The conversion price shall be $0.07 per share
— — 40,000 — — 40,000 11/15/2019 8% The conversion price shall be $0.07 per share
— — 35,000 — — 35,000 12/2/2019 8% The conversion price shall be $0.07 per share
— — 250,000 — — 250,000 12/26/2019 8% 45% discount of average three lowest price of last 20 trading days prices
— — 105,000 — — 105,000 1/8/2020 8% 35% discount of average two lowest price of last 20 trading days prices
— — 100,000 — — 100,000 1/22/2020 8% 42% discount of average three lowest price of last 20 trading days prices
— — 53,000 — — 53,000 1/24/2020 8% 35% discount of average two lowest price of last 20 trading days prices
— — 100,000 — — 35,000 2/26/2020 8% 42% discount of average three lowest price of last 20 trading days prices
— — 250,000 — — 250,000 3/4/2020 8% 42% discount of average two lowest price of last 20 trading days prices
2,426,245 1,630,500 1,965,494 89,129,286 2,091,250 In connection with
the convertible debt, debt discount balance as of March 31, 2019 and June 30, 2018 were $1,031,596 and $26,303, respectively, and
were being amortized and recorded as interest expenses over the term of the convertible debt. As of March 31, 2019,
the Company’s debt discount consisted of following:
Note Date Due Date OID Amortization Debt Discount Amortization for Debt Discount
08/22/2017 8/22/2018 $ 35,000 $ 29,918 $ 5,082 $ 5,082 $ —
09/26/2017 9/26/2018 15,000 11,384 3,616 3,616 —
07/17/2017 7/17/2018 164,900 160,445 4,455 4,455 —
12/07/2017 12/7/2018 50,000 36,849 13,151 13,151 —
09/20/2018 9/15/2019 12,500 — — 6,667 5,833
09/20/2018 9/15/2019 250,000 — — 133,333 116,667
10/05/2018 10/5/2019 5,000 — — 2,425 2,575
10/05/2018 10/5/2019 245,000 — — 118,808 126,192
11/01/2018 11/1/2019 84,286 — — 34,638 49,648
11/16/2018 11/16/2019 36,571 — — 13,526 23,045
11/16/2018 11/16/2019 18,286 — — 6,763 11,523
12/03/2018 12/3/2019 10,000 — — 3,233 6,767
12/26/2018 12/26/2019 5,000 — — 1,301 3,699
12/26/2018 12/26/2019 245,000 — — 63,767 181,233
01/08/2019 01/08/2020 92,101 — — 20,691 71,410
01/22/2019 01/22/2020 87,478 — — 16,297 71,181
01/22/2019 01/22/2020 2,000 373 1,627
01/24/2019 01/24/2020 47,432 — — 8,577 38,856
02/26/2019 02/26/2020 96,708 — — 8,743 87,965
02/26/2019 02/26/2020 2,000 — — 181 1819
03/04/2019 03/04/2020 243,000 — — 17,926 225,074
03/04/2019 03/04/2020 7,000 — — 516 6,484
Total: $ 41,302 $ 26,303 $ 484,070 $ 1,031,596 </t>
  </si>
  <si>
    <t>Derivative Liabilities</t>
  </si>
  <si>
    <t>Derivative Liabilities [Text Block]</t>
  </si>
  <si>
    <t xml:space="preserve">10. Derivative liabilities The derivative liability
is derived from the conversion features in note 9 and stock warrant in note 11. All were valued using the Binomial option pricing
model using the assumptions detailed below. As of March 31, 2019 and June 30, 2018, the derivative liability was $2,541,563 and
$3,069,616, respectively. The Company recorded $4,171,698 and$1,384,423 loss from changes in derivative liability during the nine
months ended March 31, 2019 and 2018, respectively. The Binomial Option Price Model with the following assumption inputs:
March 31, 2019
Annual dividend yield —
Expected life (years) 0.5-1.00
Risk-free interest rate 2.40-2.64 %
Expected volatility 118-150 %
December 31, 2018
Annual dividend yield —
Expected life (years) 0.5-1.00
Risk-free interest rate 2.49-2.72 %
Expected volatility 118-175 %
September 30, 2018
Annual dividend yield —
Expected life (years) 0.5-1.00
Risk-free interest rate 2.15-2.37 %
Expected volatility 87-123 %
June 30, 2018
Annual dividend yield —
Expected life (years) 0.15-1.00
Risk-free interest rate 1.08-2.12 %
Expected volatility 103-202 % Fair value of the derivative is summarized
as below:
Beginning Balance, June 30, 2018 $ 3,069,616
Additions 427,076
Mark to Market 1,641,457
Reclassification to APIC due to conversions (2,714,433 )
Balance, September 30, 2018 $ 2,423,716
Additions 865,503
Mark to Market 2,019,927
Reclassification to APIC due to conversions (3,574,808 )
Balance, December 31, 2018 $ 1,734,338
Additions 583,103
Mark to Market 510,315
Reclassification to APIC due to conversions (286,193 )
Balance, March 31, 2019 $ 2,541,563 </t>
  </si>
  <si>
    <t>Stock warrants</t>
  </si>
  <si>
    <t>Notes to Financial Statements</t>
  </si>
  <si>
    <t xml:space="preserve">11. Stock warrants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accredited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As of March 31, 2019 and June 30, 2018, the fair value of the warrant liability was $9,090 and $40,400, respectively. On September 7, 2018,
the Company entered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56,730. As of March 31, 2019 and June 30, 2018, the fair
value of the warrant liability was $30,102 and $0, respectively. As of March 31, 2019
and June 30, 2018, the total fair value of the warrant liability was $39,192 and $40,400, respectively. The Binomial Option
Price Model with the following assumption inputs:
Warrants liability March 31, 2019
Annual dividend yield —
Expected life (years) 0.5-5
Risk-free interest rate 2.23%-2.82 %
Expected volatility 119%-393 %
June 30, 2018
Warrants issued in May 2017
Annual dividend yield —
Expected life (years) 0.5
Risk-free interest rate 2.06 %
Expected volatility 151 % Below is the movement
of warrants for the period ending March 31, 2019:
Number of Weighted Average Weighted Average Remaining
Outstanding at June 30, 2016 131,250 $ 0.20
Expired 131,250 0.20 4.00
Granted 505,000 $ 0.15 3.86
Outstanding at June 30, 2017 505,000 0.20
Exercised — —
Granted — $ —
Outstanding at June 30, 2018 505,000 $ 0.15 0.50
Granted 578,880 0.08 5.00
Exercised — —
Outstanding at March 31, 2019 1,083,880 $ 0.15 0.50 </t>
  </si>
  <si>
    <t>12. Note payable due to bank During October 2011,
we entered into a revolving demand note (line of credit) arrangement with HSBC Bank USA, with a revolving borrowing limit of $150,000.
The line of credit bears a variable interest rate of one quarter percent (0.25%) above the prime rate (5.5% as of December 20,
2018). In the event the deposit account is not established or minimum balance maintained, HSBC can charge a higher rate of interest
of up to 4.0% above prime rate. As of March 31, 2019 and June 30, 2018, the loan principal balance was $25,982. As of March 31,
2019, the note is in default.</t>
  </si>
  <si>
    <t>Related Party Transactions</t>
  </si>
  <si>
    <t>13. Related party transactions On January 23, 2013,
the Company entered into a promissory note with its former employee who owns less than 5% of the Company’s stock. The original
principal amount was $40,000 and the note bore no interest. The note was payable upon demand. As of March 31, 2019 and June 30,
2018, this note had a balance of $18,000.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March 31, 2019 and June 30, 2018, this note had a balance
of $0 and $5,000, respectively. As of March 31, 2019
and June 30, 2018, the Company had an outstanding balance of notes payable due to related parties of $18,000 and $23,000, respectively. On July 7, 2016, SWC
received a loan in total amount of $30,000 from an employee. The amount of the loan bears no interest and due on demand. As of
March 31, 2019 and June 30, 2018, the balance of the loan due to related party was $30,000 and $30,000, respectively. From
time to time, SWC would receive short-term loans from company former director for its working capital needs.</t>
  </si>
  <si>
    <t>14. Loans payable On June 26, 2017,
SGMD entered a straight promissory note with a company (whose major shareholder is the former director of the Company) for borrowing
$150,820 with maturity date on March 31, 2018; the note bears an interest rate of 12%, commencing on October 31, 2017, and on the
last day of each moth thereafter until the notes is paid in full, the Company shall make an interest payment. As of October 2017,
they are no long a related party. As of June 30, 2018, the outstanding balance under this note was $150,820. As of March 31, 2019,
the note has been fully settled into 1,508,200 shares of the Company’s common stock. During the year ended
June 30, 2017, the Company entered a series of short-term loan agreements with Greater Asia Technology Limited (Greater Asia) for
borrowing $375,000, with interest rate at 40% - 50% of the principal balance. As of March 31, 2019 and June 30, 2018, the outstanding
balance with Greater Asia loans were $163,924 and $140,125, respectively. As of March 31, 2019, the note was in default. On July 1, 2016, the
Company entered into a repayment agreement with its employee for $20,280 at no interest. As of March 31, 2019 and June 30, 2018,
the Company has an outstanding balance of $4,084 and $4,285. On January 30, 2018,
the Company entered a straight promissory note with an individual with one or more on demand loan with maturity date on January
30, 2019 and no interest shall be charged to the Company. As of March 31, 2019, the outstanding balance under this note was $22,747. As of March 31, 2019
and June 30, 2018, the Company had an outstanding loan balance of $190,755 and $329,029, respectively.</t>
  </si>
  <si>
    <t>Stockholder's Deficiency</t>
  </si>
  <si>
    <t>Stockholders Deficiency</t>
  </si>
  <si>
    <t>15. Stockholder’s Deficiency The Company is authorized to issue 1,990,000,000
shares of $.001 par value common stock and 10,000,000 shares of $.001 par value preferred stock. During the year ended
June 30, 2018, the Company issued 1,171,429 shares of common stock for cash in total amount of $82,000. During the year ended
June 30, 2018, the Company issued 4,736,842 shares of common stock for services in total amount of $180,000. During the year ended
June 30, 2018, the Company issued 13,492,560 shares of common stock to settle the old debt in total amount of $306,810. During the three months
ended September 30, 2018 and the year ended June 30, 2018, the Company had entered into multiple private placement agreements and
had issued 2,000,000 shares of preferred stock in total amount of $2,000,000. The shares had been issued as of December 31, 2018. During the three months
ended September 30, 2018, the Company issued 27,301,360 shares of common stock to settle debt in total amount of $872,859. During the three months
ended September 30, 2018, the Company issued 2,971,154 shares of common stock for services in total amount of $197,500. During the three months
ended September 30, 2018, the Company issued 3,700,000 shares of common stock for cash in total amount of $185,000. During the three months
ended December 31, 2018, the Company issued 6,632,605 shares of common stock to settle the old debt in total amount of $610,598,
included 2,985,568 shares of common stock issued from share to be issued, common stock in total amount of $263,616. During the three months
ended December 31, 2018, the Company issued 47,865,888 shares of common stock for debt conversions in total amount of $1,015,391. During the three months
ended December 31, 2018, the Company issued 4,142,857 shares of common stock for cash in total amount of $220,000. During the three months
ended December 31, 2018, the Company issued 89,111,251 shares of common stock for service in total amount of $6,473,680, included
7,296,572 shares of common stock issued from share to be issued, common stock in total amount of $390,830. During the three months
ended December 31, 2018, the Company (buyer) signed a letter of intent (LOI) regarding a potential acquisition of all the outstanding
capital stock, assets and assumption of liabilities of A company (seller). The Company issued 10,000,000 shares of common stock
upon the signing of the LOI in total amount of $1,175,000. The share is non-refundable and vested immediately, but was issued on
a restricted basis with a restrictive legend and will be subject to normal restrictions imposed by the financial industry and governmental
agencies. During the three months
ended December 31, 2018, the Company issued 200,000,000 shares of common stock as consideration for certain master purchase agreement
in total amount of $18,000,000. The acquisition has not been fully completed as of March 31, 2019. During the three months
ended March 31, 2019, the Company issued 2,026,080 shares of common stock to settle the contingent liability in total amount of
$47,660, with loss on debt settlement of $100,822. During the three months
ended March 31, 2019, the Company issued 13,962,038 shares of common stock for debt conversions in total amount of $328,875. During the three months
ended March 31, 2019, the Company issued 6,000,000 shares of common stock for cash in total amount of $60,000. During the three months
ended March 31, 2019, the Company issued 625,391 shares of common stock for service in total amount of $35,000. As of March 31, 2019
and June 30, 2018, the Company had 2,000,000 shares and 0 share of its preferred stock, 660,473,827 and 246,135,203 shares of its
common stock, respectively, issued and outstanding.</t>
  </si>
  <si>
    <t>Shares to be issued - liability</t>
  </si>
  <si>
    <t>16. Shares to be issued – liability During the year ended
June 30, 2018, the Company had entered into multiple private placement agreements and had shares to be issued under liability in
total amount of $2,691,000. During the three months
ended September 30, 2018, the Company issued 3,700,000 shares of the Company’s common stock for cash in total amount of $185,000.
Share to be issued under liability is reduced by $185,000 due to such issuance. During the three months
ended September 30, 2018, the Company had entered into a multiple private placement agreement and had increased shares to be issued
under liability by 1,000,000 shares, for total amount of $50,000. During the three months
ended December 31, 2018, the Company issued 45,307,142 shares of the Company’s common stock for cash &amp; services in total
amount of $2,506,000. Share to be issued is reduced by $2,506,000 due to such issuance. As of March 31, 2019
and June 30, 2018, the Company had balance of $50,000 and $2,691,000 share to be issued.</t>
  </si>
  <si>
    <t>Shares to be issued - equity</t>
  </si>
  <si>
    <t>17. Shares to be issued – equity For the year ended
June 30, 2018, the Company had entered into multiple private placement agreements and had increased potential shares to be issued
under common stock in total amount of $467,996. During the three months
ended September 30, 2018, the Company had entered into multiple private placement agreements and had increased potential shares
to be issued under common stock in total amount of $95,000. The shares have been issued as of December 31, 2018. During the three months
ended September 30, 2018, the Company had entered into multiple service agreements and had increased potential shares to be issued
for service compensation in total amount of $137,000. The shares have been issued as of December 31, 2018. During the three months
ended September 30, 2018, the Company had entered into debt settlement and had increased potential shares to be issued for debt
settlement under common stock in total amount of $174,450. The shares have been issued as of December 31, 2018. During the three months
ended September 30, 2018 and the year ended June 30, 2018, the Company had entered into multiple private placement agreements and
had increased potential shares to be issued under preferred stock in total amount of $2,000,000, respectively. The shares have
been issued as of December 31, 2018. As of March 31, 2019,
the Company had total potential shares to be issued under common stock and preferred stock in total amount of $0.</t>
  </si>
  <si>
    <t>Commitments and Contingencies</t>
  </si>
  <si>
    <t>Commitments And Contingencies</t>
  </si>
  <si>
    <t>18. Commitments and contingencies On February 23, 2018
the Company entered into lease agreement for a new office space as part of the plan to expand operation, the lease is set to commence
Commencing March 1, 2018. The term of the lease is for a (5) Five Years with 1 month free on the 1 st st</t>
  </si>
  <si>
    <t>Subsequent Event</t>
  </si>
  <si>
    <t>19. Subsequent events On
April 2, 2019, the Company issued a convertible note to an accredited investor for proceeds to the Company in the amount of $100,000. On
April 4, 2019, the Company issued a convertible note to an accredited investor for proceeds to the Company in the amount of $100,000. On
April 11, 2019, the Company issued 4,278,074 shares of the Company’s common stock for debt conversions in total amount of
$100,000. On
April 15, 2019, the Company issued 1,916,117 shares of the Company’s common stock for debt conversions in total amount of
$45,000. On
May 2, 2019, the Company issued a convertible note to an accredited investor for proceeds to the Company in the amount of $125,000. On
May 2, 2019, the Company issued 2,066,116 shares of the Company’s common stock for debt conversions in total amount of $40,000. On
May 7, 2019, the Company issued a convertible note to an accredited investor for proceeds to the Company in the amount of $100,000.</t>
  </si>
  <si>
    <t>Summary of Significant Accounting Policies (Policies)</t>
  </si>
  <si>
    <t>Disclosure Summary Of Significant Accounting Policies Policies Abstract</t>
  </si>
  <si>
    <t>Policies Basis of presentation</t>
  </si>
  <si>
    <t>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8, which contains our audited consolidated financial statements and notes thereto, together with the Management’s
Discussion and Analysis of Financial Condition and Results of Operation, for the year ended June 30, 2018. The interim results
for the period ended March 31, 2019 are not necessarily indicative of the results for the full fiscal year.</t>
  </si>
  <si>
    <t>Principles of consolidation</t>
  </si>
  <si>
    <t>Principles of consolidation The condensed consolidated
unaudited financial statements include the accounts of our Company and its wholly-owned subsidiary, SWC Group Inc. All significant
intercompany transactions and balances have been eliminated in consolidation.</t>
  </si>
  <si>
    <t>Going concern</t>
  </si>
  <si>
    <t>Going concern The Company sustained
continued losses from operations during the nine months ended March 31, 2019 and for the fiscal year ended June 30, 2018.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Sugarmade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375,970
as of March 31, 2019 and of $453,623 as of June 30, 2018.</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9 and June 30, 2018, the balance for the inventory totaled $627,346
and $531,249, respectively. Obsolescence reserve at March 31, 2019 and June 30, 2018 were $16,177 and $120,486, respectively.</t>
  </si>
  <si>
    <t>Property and equipment</t>
  </si>
  <si>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equipment 5 years
Furniture and equipment 7 years
Vehicles 7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March 31, 2019 and 2018.</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amortization of intangible assets of $1,050 and $0 for the nine
months ended March 31, 2019 and 2018.</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9.</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nine months ended March 31, 2019.
Carrying Value Fair Value Measurements at
As of March 31, 2019
March 31, Using Fair Value Hierarchy
2019 Level 1 Level 2 Level 3
Liabilities
Derivative liabilities $ 2,541,563 $ — $ — $ 2,541,563
Total $ 2,541,563 $ — $ — $ 2,541,563
June 30, 2018 March 31, 2019
Expected life (years) 0.5 0.5
Risk-free interest rate 2.06 % 2.44 %
Expected volatility 151 % 138 %
Carrying Value Fair Value Measurements at
As of June 30, 2018
June 30, Using Fair Value Hierarchy
2018 Level 1 Level 2 Level 3
Liabilities
Derivative liabilities $ 3,069,616 $ — $ — $ 3,069,616
Total $ 3,069,616 $ — $ — $ 3,069,616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February 2016, the FASB issued ASU
2016-02, “Leases (Topic 842),” which requires lessees to recognize leases on-balance sheet and disclose key information
about leasing arrangements. Topic 842 was subsequently amended by ASU 2018-10, “Codification Improvements to Topic 842, Leases”
and ASU 2018-11, “Leases (Topic 842): Targeted Improvements.” The new standard establishes a right-of-use model that
requires a lessee to recognize a right-of-use (“ROU”) asset and lease liability on the balance sheet for all leases
with a term longer than 12 months. Leases will be classified as finance or operating, with classification affecting the pattern
and classification of expense recognition in the income statement. This standard is effective for public business entities for
annual periods beginning after December 15, 2018, and for other entities for annual periods after December 15, 2019. The Company
will adopt this new standard on July 1, 2019 using the modified retrospective transition method and will use the effective date
as the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The Company will elect the “package of practical expedients,” which permits the
Company not to reassess under the new standard its prior conclusions about lease identification, lease classification and initial
direct costs. The adoption of the standard will have
a material impact on the Company’s financial statements, with the most significant effects related to: (1) the recognition
of new ROU assets and lease liabilities on the Company’s balance sheet for its real estate and data center operating leases;
(2) providing significant new disclosures about the Company’s leasing activiti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does not expect that the adoption of this guidance will have
a material impact on its consolidated financial statement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ompany does not expect that the adoption of this guidance
will have a material impact on its consolidated financial statement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does not
expect that the adoption of this guidance will have a material impact on its consolidated financial statements.</t>
  </si>
  <si>
    <t>Summary of Significant Accounting Policies (Tables)</t>
  </si>
  <si>
    <t>Disclosure Summary Of Significant Accounting Policies Tables Abstract</t>
  </si>
  <si>
    <t>Schedule of Useful life of assets</t>
  </si>
  <si>
    <t>Depreciation on property and equipment is provided using the
straight-line method over the estimated useful lives of the assets for both financial and income tax reporting purposes as follows:
Machinery equipment 5 years
Furniture and equipment 7 years
Vehicles 7 years</t>
  </si>
  <si>
    <t>Schedule of fair value of derivative liabilities</t>
  </si>
  <si>
    <t xml:space="preserve">The Company used Level
3 inputs for its valuation methodology for the derivative liabilities in determining the fair value using the Binomial option-pricing
model for the nine months ended March 31, 2019.
Carrying Value Fair Value Measurements at
As of March 31, 2019
March 31, Using Fair Value Hierarchy
2019 Level 1 Level 2 Level 3
Liabilities
Derivative liabilities $ 2,541,563 $ — $ — $ 2,541,563
Total $ 2,541,563 $ — $ — $ 2,541,563
June 30, 2018 March 31, 2019
Expected life (years) 0.5 0.5
Risk-free interest rate 2.06 % 2.44 %
Expected volatility 151 % 138 %
Carrying Value Fair Value Measurements at
As of June 30, 2018
June 30, Using Fair Value Hierarchy
2018 Level 1 Level 2 Level 3
Liabilities
Derivative liabilities $ 3,069,616 $ — $ — $ 3,069,616
Total $ 3,069,616 $ — $ — $ 3,069,616 </t>
  </si>
  <si>
    <t>Other Current Assets (Tables)</t>
  </si>
  <si>
    <t>Schedule of Other Current Assets</t>
  </si>
  <si>
    <t xml:space="preserve">As of March 31, 2019
and June 30, 2018, other current assets consisted of the following:
For the periods ended
March 31, 2019 June 30, 2018
Prepaid Deposit $ 1,775,000 $ 355,500
Prepaid Inventory 75,480 92,737
Employees Advance 46,303 41,303
Prepaid Expenses 155,065 246,260
Other 47,786 20,765
Total: $ 2,099,634 $ 756,565 </t>
  </si>
  <si>
    <t>Property and Equipment, net (Tables)</t>
  </si>
  <si>
    <t>Schedule of Property and Equipment</t>
  </si>
  <si>
    <t xml:space="preserve">As of March 31, 2019
and June 30, 2018, property, plant and equipment consisted of the following:
March 31, 2019 June 30, 2018
Computer Equipment $ 18,888 $ 15,734
Furniture and Equipment 228,315 228,315
Leasehold Improvements 21,971 21,970
Warehouse Equipment 23,369 36,263
Assemble Machine 210,000 -
PP Production Molds 229,173 145,173
Motor Vehicles 58,523 73,817
Total 86,602 521,272
Less: accumulated depreciation (339,385 ) (326,092 )
Plant and Equipment, net $ 450,852 $ 195,180 </t>
  </si>
  <si>
    <t>Convertible Notes (Tables)</t>
  </si>
  <si>
    <t>Disclosure Convertible Notes Tables Abstract</t>
  </si>
  <si>
    <t>Schedule of Promissory Notes</t>
  </si>
  <si>
    <t xml:space="preserve">For the period ended
March 31, 2019, the Company’s convertible notes consisted of following:
Balance Conversion Balance
as of Default Addition/ in # of as of Interest Conversion
06.30.2018 Penalty (Repayment) principal shares 03.31.2019 Due Date Rate Price
25,000 — — — — 25,000 2/24/2013 14% 75% of the average of 30 days prior to the conversion date.
25,000 — — — — 25,000 3/18/2013 14% 75% of the average of 30 days prior to the conversion date.
100,000 — — — — 100,000 6/21/2013 14% 75% of the average of 30 days prior to the conversion date.
20,000 — — 20,000 1,160,391 — 7/17/2017 10% 40% discount of average price of last 20 trading days prices
25,000 — — 25,000 1,426,674 — 7/17/2017 8% 40% discount of average two lowest price of last 20 trading days prices
50,000 — — 50,000 2,931,188 — 8/8/2017 8% 40% discount of average two lowest price of last 20 trading days prices
80,000 — — 80,000 4,530,846 — 7/20/2017 8% 40% discount of average two lowest price of last 20 trading days prices
66,023 — — 66,023 3,712,324 — 8/24/2017 8% 40% discount of average two lowest price of last 20 trading days prices
50,000 — — 50,000 2,390,805 — 8/9/2017 8% 40% discount of average two lowest price of last 20 trading days prices
75,000 — — 75,000 4,378,547 — 7/31/2017 8% 40% discount of average two lowest price of last 20 trading days prices
124,318 — — 63,567 3,919,404 60,751 12/1/2017 10% 45% discount of lowest price of last 20 trading days prices
70,000 — — 70,000 4,067,072 — 9/23/2017 8% 40% discount of average two lowest price of last 20 trading days prices
30,000 — — 30,000 1,500,010 — 8/16/2017 8% Greater of 40% discount to average of 3 lowest trading price during last 20 trading days or $.05
200,000 — — 200,000 11,557,652 — 9/30/2017 8% 40% discount of average two lowest price of last 20 trading days prices
921,004 — — 671,004 31,483,740 250,000 5/12/2018 22% 45% discount of lowest price of last 20 trading days prices
150,000 — — 150,000 3,745,330 — 5/3/2018 10% 45% discount to average of 3 lowest trading price during last 20 trading days
164,900 — — 164,900 6,596,000 — 7/17/2018 8% The conversion price shall be $0.025 per share
35,000 — — 35,000 691,184 — 8/22/2018 8% 40% discount of average two lowest price of last 20 trading days prices
15,000 — — 15,000 294,114 — 9/26/2018 8% 40% discount of average two lowest price of last 20 trading days prices
50,000 — — 50,000 1,000,000 — 12/7/2018 8% The conversion price shall be $0.05 per share
— — 267,500 — — 267,500 9/15/2019 8% 55% discount of lowest price of last 20 trading days prices
— — 250,000 — — 250,000 10/5/2019 8% 45% discount of average three lowest price of last 20 trading days prices
— — 100,000 — — 100,000 10/31/2019 8% The conversion price shall be $0.07 per share
— — 80,000 — — 80,000 11/15/2019 8% The conversion price shall be $0.07 per share
— — 40,000 — — 40,000 11/15/2019 8% The conversion price shall be $0.07 per share
— — 35,000 — — 35,000 12/2/2019 8% The conversion price shall be $0.07 per share
— — 250,000 — — 250,000 12/26/2019 8% 45% discount of average three lowest price of last 20 trading days prices
— — 105,000 — — 105,000 1/8/2020 8% 35% discount of average two lowest price of last 20 trading days prices
— — 100,000 — — 100,000 1/22/2020 8% 42% discount of average three lowest price of last 20 trading days prices
— — 53,000 — — 53,000 1/24/2020 8% 35% discount of average two lowest price of last 20 trading days prices
— — 100,000 — — 35,000 2/26/2020 8% 42% discount of average three lowest price of last 20 trading days prices
— — 250,000 — — 250,000 3/4/2020 8% 42% discount of average two lowest price of last 20 trading days prices
2,426,245 1,630,500 1,965,494 89,129,286 2,091,250 In connection with
the convertible debt, debt discount balance as of March 31, 2019 and June 30, 2018 were $1,031,596 and $26,303, respectively, and
were being amortized and recorded as interest expenses over the term of the convertible debt. As of March 31, 2019,
the Company’s debt discount consisted of following:
Note Date Due Date OID Amortization Debt Discount Amortization for Debt Discount
08/22/2017 8/22/2018 $ 35,000 $ 29,918 $ 5,082 $ 5,082 $ —
09/26/2017 9/26/2018 15,000 11,384 3,616 3,616 —
07/17/2017 7/17/2018 164,900 160,445 4,455 4,455 —
12/07/2017 12/7/2018 50,000 36,849 13,151 13,151 —
09/20/2018 9/15/2019 12,500 — — 6,667 5,833
09/20/2018 9/15/2019 250,000 — — 133,333 116,667
10/05/2018 10/5/2019 5,000 — — 2,425 2,575
10/05/2018 10/5/2019 245,000 — — 118,808 126,192
11/01/2018 11/1/2019 84,286 — — 34,638 49,648
11/16/2018 11/16/2019 36,571 — — 13,526 23,045
11/16/2018 11/16/2019 18,286 — — 6,763 11,523
12/03/2018 12/3/2019 10,000 — — 3,233 6,767
12/26/2018 12/26/2019 5,000 — — 1,301 3,699
12/26/2018 12/26/2019 245,000 — — 63,767 181,233
01/08/2019 01/08/2020 92,101 — — 20,691 71,410
01/22/2019 01/22/2020 87,478 — — 16,297 71,181
01/22/2019 01/22/2020 2,000 373 1,627
01/24/2019 01/24/2020 47,432 — — 8,577 38,856
02/26/2019 02/26/2020 96,708 — — 8,743 87,965
02/26/2019 02/26/2020 2,000 — — 181 1819
03/04/2019 03/04/2020 243,000 — — 17,926 225,074
03/04/2019 03/04/2020 7,000 — — 516 6,484
Total: $ 41,302 $ 26,303 $ 484,070 $ 1,031,596 </t>
  </si>
  <si>
    <t>Derivative liabilities (Tables)</t>
  </si>
  <si>
    <t>Disclosure Derivative Liabilities Tables Abstract</t>
  </si>
  <si>
    <t>Schedule of changes in derivative liability</t>
  </si>
  <si>
    <t xml:space="preserve">The Binomial Option Price Model with the following assumption inputs:
March 31, 2019
Annual dividend yield —
Expected life (years) 0.5-1.00
Risk-free interest rate 2.40-2.64 %
Expected volatility 118-150 %
December 31, 2018
Annual dividend yield —
Expected life (years) 0.5-1.00
Risk-free interest rate 2.49-2.72 %
Expected volatility 118-175 %
September 30, 2018
Annual dividend yield —
Expected life (years) 0.5-1.00
Risk-free interest rate 2.15-2.37 %
Expected volatility 87-123 %
June 30, 2018
Annual dividend yield —
Expected life (years) 0.15-1.00
Risk-free interest rate 1.08-2.12 %
Expected volatility 103-202 % Fair value of the derivative is summarized
as below:
Beginning Balance, June 30, 2018 $ 3,069,616
Additions 427,076
Mark to Market 1,641,457
Reclassification to APIC due to conversions (2,714,433 )
Balance, September 30, 2018 $ 2,423,716
Additions 865,503
Mark to Market 2,019,927
Reclassification to APIC due to conversions (3,574,808 )
Balance, December 31, 2018 $ 1,734,338
Additions 583,103
Mark to Market 510,315
Reclassification to APIC due to conversions (286,193 )
Balance, March 31, 2019 $ 2,541,563 </t>
  </si>
  <si>
    <t>Stock warrants (Tables)</t>
  </si>
  <si>
    <t>Schedule of Warrants Outstanding</t>
  </si>
  <si>
    <t xml:space="preserve">The Binomial Option
Price Model with the following assumption inputs:
Warrants liability March 31, 2019
Annual dividend yield —
Expected life (years) 0.5-5
Risk-free interest rate 2.23%-2.82 %
Expected volatility 119%-393 %
June 30, 2018
Warrants issued in May 2017
Annual dividend yield —
Expected life (years) 0.5
Risk-free interest rate 2.06 %
Expected volatility 151 % Below is the movement
of warrants for the period ending March 31, 2019:
Number of Weighted Average Weighted Average Remaining
Outstanding at June 30, 2016 131,250 $ 0.20
Expired 131,250 0.20 4.00
Granted 505,000 $ 0.15 3.86
Outstanding at June 30, 2017 505,000 0.20
Exercised — —
Granted — $ —
Outstanding at June 30, 2018 505,000 $ 0.15 0.50
Granted 578,880 0.08 5.00
Exercised — —
Outstanding at March 31, 2019 1,083,880 $ 0.15 0.50 </t>
  </si>
  <si>
    <t>Summary of Significant Accounting Policies (Details) - USD ($)</t>
  </si>
  <si>
    <t>Liabilities [Member]</t>
  </si>
  <si>
    <t>Liabilities [Member] | Fair Value, Inputs, Level 2 [Member]</t>
  </si>
  <si>
    <t>Liabilities [Member] | Fair Value, Inputs, Level 1 [Member]</t>
  </si>
  <si>
    <t>Liabilities [Member] | Fair Value, Inputs, Level 3 [Member]</t>
  </si>
  <si>
    <t>Summary of Significant Accounting Policies (Details 2)</t>
  </si>
  <si>
    <t>12 Months Ended</t>
  </si>
  <si>
    <t>Expected Volatility [Member]</t>
  </si>
  <si>
    <t>Expected volatility</t>
  </si>
  <si>
    <t>138.00%</t>
  </si>
  <si>
    <t>151.00%</t>
  </si>
  <si>
    <t>Risk Free Interest Rate [Member]</t>
  </si>
  <si>
    <t>Risk-free interest rate</t>
  </si>
  <si>
    <t>2.44%</t>
  </si>
  <si>
    <t>2.06%</t>
  </si>
  <si>
    <t>Expected Life [Member]</t>
  </si>
  <si>
    <t>Expected life (years)</t>
  </si>
  <si>
    <t>6 months</t>
  </si>
  <si>
    <t>Summary of Significant Accounting Policies (Details 3)</t>
  </si>
  <si>
    <t>Furniture and equipment [Member]</t>
  </si>
  <si>
    <t>Useful life of Assets</t>
  </si>
  <si>
    <t>7 years</t>
  </si>
  <si>
    <t>Vehicles [Member]</t>
  </si>
  <si>
    <t>Machinery Equipment [Member]</t>
  </si>
  <si>
    <t>5 years</t>
  </si>
  <si>
    <t>Summary of Significant Accounting Policies (Details Narrative) - USD ($)</t>
  </si>
  <si>
    <t>Disclosure Summary Of Significant Accounting Policies Details Narrative Abstract</t>
  </si>
  <si>
    <t>Cash issued to Federal Deposit Insurance Corporation</t>
  </si>
  <si>
    <t>Accounts Receivable</t>
  </si>
  <si>
    <t>Inventory, Net</t>
  </si>
  <si>
    <t>Inventory Obsolescence Reserve</t>
  </si>
  <si>
    <t>Concentration (Details Narrative) - USD ($)</t>
  </si>
  <si>
    <t>Net Revenue</t>
  </si>
  <si>
    <t>Supplier Concentration [Member]</t>
  </si>
  <si>
    <t>Concentration Percentage</t>
  </si>
  <si>
    <t>A substantial portion of the Company&amp;#8217;s inventory is purchased from two (2) suppliers. The two (2) suppliers accounted as follows: Two suppliers accounted for 38.38% and 22.36% of the Company&amp;#8217;s total inventory purchase for the nine months ended March 31, 2019, respectively.</t>
  </si>
  <si>
    <t>Equity Transaction - Exclusive License Rights (Details Narrative) - USD ($)</t>
  </si>
  <si>
    <t>Dec. 13, 2017</t>
  </si>
  <si>
    <t>Cash Paid</t>
  </si>
  <si>
    <t>BizRight Hydroponic, Inc. [Member]</t>
  </si>
  <si>
    <t>Shares Issued</t>
  </si>
  <si>
    <t>Legal Proceedings (Details Narrative) - USD ($)</t>
  </si>
  <si>
    <t>Feb. 21, 2017</t>
  </si>
  <si>
    <t>Oct. 28, 2014</t>
  </si>
  <si>
    <t>May 24, 2014</t>
  </si>
  <si>
    <t>Litigation Settlement, Amount</t>
  </si>
  <si>
    <t>Restricted Shares Issued</t>
  </si>
  <si>
    <t>Litigation Cash Paid</t>
  </si>
  <si>
    <t>Other Current Assets (Details) - USD ($)</t>
  </si>
  <si>
    <t>Prepaid Deposit</t>
  </si>
  <si>
    <t>Prepaid Inventory</t>
  </si>
  <si>
    <t>Employees Advance</t>
  </si>
  <si>
    <t>Prepaid Expenses</t>
  </si>
  <si>
    <t>Others</t>
  </si>
  <si>
    <t>Intangible Asset (Details Narrative) - USD ($)</t>
  </si>
  <si>
    <t>Jun. 30, 2017</t>
  </si>
  <si>
    <t>Amortization Expense</t>
  </si>
  <si>
    <t>Property and Equipment, net (Details) - USD ($)</t>
  </si>
  <si>
    <t>Plant and Equipment, gross</t>
  </si>
  <si>
    <t>Less: accumulated depreciation</t>
  </si>
  <si>
    <t>Plant and Equipment, net</t>
  </si>
  <si>
    <t>Computer Equipment [Member]</t>
  </si>
  <si>
    <t>PP Production Molds [Member]</t>
  </si>
  <si>
    <t>Assemble Machine [Member]</t>
  </si>
  <si>
    <t>Land Improvements [Member]</t>
  </si>
  <si>
    <t>Warehouse Equipment [Member]</t>
  </si>
  <si>
    <t>Convertible Notes (Details) - USD ($)</t>
  </si>
  <si>
    <t>Convertible Debt, Addition/(Repayment)</t>
  </si>
  <si>
    <t>ConvertibleNoteNovemberSixteenTwoThousandAndEighteenOneMember</t>
  </si>
  <si>
    <t>Convertible Debt Due Date</t>
  </si>
  <si>
    <t>Nov. 16,
		2019</t>
  </si>
  <si>
    <t>ConvertibleNoteFebuaryTwentySixTwoThousandAndNinteenMember</t>
  </si>
  <si>
    <t>Feb. 26,
		2020</t>
  </si>
  <si>
    <t>Convertible Notes [Member]</t>
  </si>
  <si>
    <t>Convertible Principal Amount</t>
  </si>
  <si>
    <t>Convertible Debt, Default Penalty</t>
  </si>
  <si>
    <t>Conversion of Principal Amount</t>
  </si>
  <si>
    <t>Conversion of Principal Amount, Shares</t>
  </si>
  <si>
    <t>Convertible Debt</t>
  </si>
  <si>
    <t>Jul. 17,
		2017</t>
  </si>
  <si>
    <t>Convertible Debt, Interest</t>
  </si>
  <si>
    <t>10.00%</t>
  </si>
  <si>
    <t>ConvertibleNotesPayableFiveMember</t>
  </si>
  <si>
    <t>8.00%</t>
  </si>
  <si>
    <t>ConvertibleNotesPayableSixMember</t>
  </si>
  <si>
    <t>Aug. 8,
		2017</t>
  </si>
  <si>
    <t>ConvertibleNotesPayableSevenMember</t>
  </si>
  <si>
    <t>Jul. 20,
		2017</t>
  </si>
  <si>
    <t>ConvertibleNotesPayableEightMember</t>
  </si>
  <si>
    <t>Aug. 24,
		2017</t>
  </si>
  <si>
    <t>ConvertibleNotesPayableNineMember</t>
  </si>
  <si>
    <t>Aug. 9,
		2017</t>
  </si>
  <si>
    <t>ConvertibleNotesPayableTenMember</t>
  </si>
  <si>
    <t>Jul. 31,
		2017</t>
  </si>
  <si>
    <t>ConvertibleNotesPayableElevenMember</t>
  </si>
  <si>
    <t>Dec. 1,
		2017</t>
  </si>
  <si>
    <t>Derivative Liabilities [Default Label]</t>
  </si>
  <si>
    <t>Sep. 23,
		2017</t>
  </si>
  <si>
    <t>ConvertibleNotesPayableThirteenMember</t>
  </si>
  <si>
    <t>Aug. 16,
		2017</t>
  </si>
  <si>
    <t>ConvertibleNotesPayableFourteenMember</t>
  </si>
  <si>
    <t>Sep. 30,
		2017</t>
  </si>
  <si>
    <t>ConvertibleNotesPayableSixteenMember</t>
  </si>
  <si>
    <t>May 3,
		2018</t>
  </si>
  <si>
    <t>ConvertibleNotesPayableSeventeenMember</t>
  </si>
  <si>
    <t>Jul. 17,
		2018</t>
  </si>
  <si>
    <t>ConvertibleNotesPayableEighteenMember</t>
  </si>
  <si>
    <t>Aug. 22,
		2018</t>
  </si>
  <si>
    <t>ConvertibleNotesPayableFifteenMember</t>
  </si>
  <si>
    <t>May 12,
		2018</t>
  </si>
  <si>
    <t>22.00%</t>
  </si>
  <si>
    <t>ConvertibleNotesPayableNinteenMember</t>
  </si>
  <si>
    <t>Sep. 26,
		2018</t>
  </si>
  <si>
    <t>ConvertibleNotesPayableTwentyMember</t>
  </si>
  <si>
    <t>Dec. 7,
		2018</t>
  </si>
  <si>
    <t>ConvertibleNotesPayableTwentyOneMember</t>
  </si>
  <si>
    <t>Sep. 15,
		2019</t>
  </si>
  <si>
    <t>ConvertibleNotesPayableTwentyTwoMember</t>
  </si>
  <si>
    <t>Oct. 5,
		2019</t>
  </si>
  <si>
    <t>Convertible Notes Payable [Member]</t>
  </si>
  <si>
    <t>Mar. 4,
		2020</t>
  </si>
  <si>
    <t>ConvertibleNotesPayableOneMember</t>
  </si>
  <si>
    <t>Feb. 24,
		2013</t>
  </si>
  <si>
    <t>14.00%</t>
  </si>
  <si>
    <t>Document And Entity Information [Default Label]</t>
  </si>
  <si>
    <t>Mar. 18,
		2013</t>
  </si>
  <si>
    <t>ConvertibleNotesPayableThreeMember</t>
  </si>
  <si>
    <t>Jun. 21,
		2013</t>
  </si>
  <si>
    <t>ConvertibleNotesPayableTwentyThreeMember</t>
  </si>
  <si>
    <t>Oct. 31,
		2019</t>
  </si>
  <si>
    <t>ConvertibleNotesPayableTwentyFourMember</t>
  </si>
  <si>
    <t>Nov. 15,
		2019</t>
  </si>
  <si>
    <t>ConvertibleNotesPayableTwentyFiveMember</t>
  </si>
  <si>
    <t>ConvertibleNotesPayableTwentySixMember</t>
  </si>
  <si>
    <t>Dec. 2,
		2019</t>
  </si>
  <si>
    <t>ConvertibleNotesPayableTwentySevenMember</t>
  </si>
  <si>
    <t>Dec. 26,
		2019</t>
  </si>
  <si>
    <t>ConvertibleNotesPayableTwentyEightMember</t>
  </si>
  <si>
    <t>Jan. 8,
		2020</t>
  </si>
  <si>
    <t>ConvertibleNotesPayableTwentyNineMember</t>
  </si>
  <si>
    <t>Jan. 22,
		2020</t>
  </si>
  <si>
    <t>ConvertibleNotesPayableThirtyMember</t>
  </si>
  <si>
    <t>Jan. 24,
		2020</t>
  </si>
  <si>
    <t>ConvertibleNotesPayableThirtyOneMember</t>
  </si>
  <si>
    <t>ConvertibleNotesPayableThirtyTwoMember</t>
  </si>
  <si>
    <t>Convertible Note 08/22/2017 [Member]</t>
  </si>
  <si>
    <t>Convertible Note 09/26/2017 [Member]</t>
  </si>
  <si>
    <t>Convertible Note 07/17/2017 [Member]</t>
  </si>
  <si>
    <t>Convertible Note 07/12/2017 [Member]</t>
  </si>
  <si>
    <t>Convertible Note 09/20/2018 [Member]</t>
  </si>
  <si>
    <t>ConvertibleNoteSeptemberTwentyTwoThousandAndEighteenOneMember</t>
  </si>
  <si>
    <t>Convertible Note 10/05/2018 [Member]</t>
  </si>
  <si>
    <t>ConvertibleNoteOctoberFiveTwoThousandAndEighteenOneMember</t>
  </si>
  <si>
    <t>Convertible Note 11/01/2018 [Member]</t>
  </si>
  <si>
    <t>Nov. 1,
		2019</t>
  </si>
  <si>
    <t>Convertible Note 11/16/2018 [Member]</t>
  </si>
  <si>
    <t>Convertible Note 03/04/2019 [Member]</t>
  </si>
  <si>
    <t>Convertible Note 12/03/2018 [Member]</t>
  </si>
  <si>
    <t>Dec. 3,
		2019</t>
  </si>
  <si>
    <t>Convertible Note 12/26/2018 [Member]</t>
  </si>
  <si>
    <t>ConvertibleNoteDecemberTwentySixTwoThousandAndEighteenOneMember</t>
  </si>
  <si>
    <t>Convertible Note 01/08/2019 [Member]</t>
  </si>
  <si>
    <t>Convertible Note 01/22/2019 [Member]</t>
  </si>
  <si>
    <t>ConvertibleNoteJanuaryTwentyTwoTwoThousandAndNinteenOneMember</t>
  </si>
  <si>
    <t>Convertible Note 01/24/2019 [Member]</t>
  </si>
  <si>
    <t>Convertible Note 02/26/2019 [Member]</t>
  </si>
  <si>
    <t>ConvertibleNoteMarchFourTwoThousandAndNinteenOneMember</t>
  </si>
  <si>
    <t>Convertible Notes (Details 2) - USD ($)</t>
  </si>
  <si>
    <t>Convertible Debt. Amortization</t>
  </si>
  <si>
    <t>Convertible Debt. Debt Discount</t>
  </si>
  <si>
    <t>Original Issue Discount</t>
  </si>
  <si>
    <t>Derivative liabilities (Details)</t>
  </si>
  <si>
    <t>6 Months Ended</t>
  </si>
  <si>
    <t>Sep. 30, 2018</t>
  </si>
  <si>
    <t>Dec. 31, 2018</t>
  </si>
  <si>
    <t>Derivative [Member] | Annual Dividend Yield [Member]</t>
  </si>
  <si>
    <t>Annual Dividend Yield</t>
  </si>
  <si>
    <t>Stock Warrant [Member] | Expected Life [Member]</t>
  </si>
  <si>
    <t>Stock Warrant [Member] | Expected Volatility [Member]</t>
  </si>
  <si>
    <t>Stock Warrant [Member] | Risk Free Interest Rate [Member]</t>
  </si>
  <si>
    <t>20.60%</t>
  </si>
  <si>
    <t>Stock Warrant [Member] | Annual Dividend Yield [Member]</t>
  </si>
  <si>
    <t>Maximum [Member] | Derivative [Member] | Expected Life [Member]</t>
  </si>
  <si>
    <t>1 year</t>
  </si>
  <si>
    <t>Maximum [Member] | Derivative [Member] | Expected Volatility [Member]</t>
  </si>
  <si>
    <t>123.00%</t>
  </si>
  <si>
    <t>175.00%</t>
  </si>
  <si>
    <t>150.00%</t>
  </si>
  <si>
    <t>202.00%</t>
  </si>
  <si>
    <t>Maximum [Member] | Derivative [Member] | Risk Free Interest Rate [Member]</t>
  </si>
  <si>
    <t>2.37%</t>
  </si>
  <si>
    <t>2.72%</t>
  </si>
  <si>
    <t>2.64%</t>
  </si>
  <si>
    <t>2.12%</t>
  </si>
  <si>
    <t>Maximum [Member] | Stock Warrant [Member] | Expected Life [Member]</t>
  </si>
  <si>
    <t>Maximum [Member] | Stock Warrant [Member] | Expected Volatility [Member]</t>
  </si>
  <si>
    <t>393.00%</t>
  </si>
  <si>
    <t>Maximum [Member] | Stock Warrant [Member] | Risk Free Interest Rate [Member]</t>
  </si>
  <si>
    <t>2.82%</t>
  </si>
  <si>
    <t>Minimum [Member] | Derivative [Member] | Expected Life [Member]</t>
  </si>
  <si>
    <t>5 months 19 days</t>
  </si>
  <si>
    <t>Minimum [Member] | Derivative [Member] | Expected Volatility [Member]</t>
  </si>
  <si>
    <t>87.00%</t>
  </si>
  <si>
    <t>118.00%</t>
  </si>
  <si>
    <t>103.00%</t>
  </si>
  <si>
    <t>Minimum [Member] | Derivative [Member] | Risk Free Interest Rate [Member]</t>
  </si>
  <si>
    <t>2.15%</t>
  </si>
  <si>
    <t>2.49%</t>
  </si>
  <si>
    <t>2.40%</t>
  </si>
  <si>
    <t>1.08%</t>
  </si>
  <si>
    <t>Minimum [Member] | Stock Warrant [Member] | Expected Life [Member]</t>
  </si>
  <si>
    <t>Minimum [Member] | Stock Warrant [Member] | Expected Volatility [Member]</t>
  </si>
  <si>
    <t>119.00%</t>
  </si>
  <si>
    <t>Minimum [Member] | Stock Warrant [Member] | Risk Free Interest Rate [Member]</t>
  </si>
  <si>
    <t>2.23%</t>
  </si>
  <si>
    <t>Derivative liabilities (Details 2) - USD ($)</t>
  </si>
  <si>
    <t>Balance Beginning</t>
  </si>
  <si>
    <t>Mark to Market</t>
  </si>
  <si>
    <t>Ending Balance</t>
  </si>
  <si>
    <t>Derivative [Member]</t>
  </si>
  <si>
    <t>Additions</t>
  </si>
  <si>
    <t>Reclassification to APIC due to conversions</t>
  </si>
  <si>
    <t>Stock warrants (Details) - Stock Warrant [Member] - $ / shares</t>
  </si>
  <si>
    <t>Jun. 30, 2016</t>
  </si>
  <si>
    <t>Number of Shares</t>
  </si>
  <si>
    <t>Outstanding</t>
  </si>
  <si>
    <t>Granted</t>
  </si>
  <si>
    <t>Exercised</t>
  </si>
  <si>
    <t>Weighted Average Exercise Price</t>
  </si>
  <si>
    <t>$ .20</t>
  </si>
  <si>
    <t>.15</t>
  </si>
  <si>
    <t>$ .15</t>
  </si>
  <si>
    <t>Weighted Average Remaining contractual life</t>
  </si>
  <si>
    <t>4 years</t>
  </si>
  <si>
    <t>3 years 10 months 10 days</t>
  </si>
  <si>
    <t>Stock warrants (Details 2)</t>
  </si>
  <si>
    <t>Commitments and Contingencies (Details Narrative)</t>
  </si>
  <si>
    <t>1 Months Ended</t>
  </si>
  <si>
    <t>Mar. 31, 2018USD ($)</t>
  </si>
  <si>
    <t>Commitments And Contingencies Details Narrative</t>
  </si>
  <si>
    <t>Monthly Rent</t>
  </si>
  <si>
    <t>Lease Term</t>
  </si>
  <si>
    <t>Subsequent Events (Details Narrative) - USD ($)</t>
  </si>
  <si>
    <t>May 07, 2019</t>
  </si>
  <si>
    <t>May 02, 2019</t>
  </si>
  <si>
    <t>Apr. 15, 2019</t>
  </si>
  <si>
    <t>Apr. 11, 2019</t>
  </si>
  <si>
    <t>Apr. 04, 2019</t>
  </si>
  <si>
    <t>Apr. 02, 2019</t>
  </si>
  <si>
    <t>Common Stock Issued</t>
  </si>
  <si>
    <t>Common Stock Value</t>
  </si>
  <si>
    <t>Common Stock [Member] | Subsequent Event [Member]</t>
  </si>
  <si>
    <t>Convertible Notes Amount</t>
  </si>
  <si>
    <t>Convertible Notes Payable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1548280</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95</v>
      </c>
    </row>
    <row r="4" spans="1:2">
      <c r="A4" s="4" t="s">
        <v>39</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13</v>
      </c>
    </row>
    <row r="4" spans="1:2">
      <c r="A4" s="4" t="s">
        <v>4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916</v>
      </c>
      <c r="C3" s="6" t="n">
        <v>42121</v>
      </c>
    </row>
    <row r="4" spans="1:3">
      <c r="A4" s="4" t="s">
        <v>33</v>
      </c>
      <c r="B4" s="5" t="n">
        <v>375970</v>
      </c>
      <c r="C4" s="5" t="n">
        <v>453623</v>
      </c>
    </row>
    <row r="5" spans="1:3">
      <c r="A5" s="4" t="s">
        <v>34</v>
      </c>
      <c r="B5" s="5" t="n">
        <v>627369</v>
      </c>
      <c r="C5" s="5" t="n">
        <v>531249</v>
      </c>
    </row>
    <row r="6" spans="1:3">
      <c r="A6" s="4" t="s">
        <v>35</v>
      </c>
      <c r="B6" s="5" t="n">
        <v>191776</v>
      </c>
      <c r="C6" s="5" t="n">
        <v>157872</v>
      </c>
    </row>
    <row r="7" spans="1:3">
      <c r="A7" s="4" t="s">
        <v>36</v>
      </c>
      <c r="B7" s="5" t="n">
        <v>2099634</v>
      </c>
      <c r="C7" s="5" t="n">
        <v>756565</v>
      </c>
    </row>
    <row r="8" spans="1:3">
      <c r="A8" s="4" t="s">
        <v>37</v>
      </c>
      <c r="B8" s="5" t="n">
        <v>3328665</v>
      </c>
      <c r="C8" s="5" t="n">
        <v>1941432</v>
      </c>
    </row>
    <row r="9" spans="1:3">
      <c r="A9" s="4" t="s">
        <v>38</v>
      </c>
      <c r="B9" s="5" t="n">
        <v>450852</v>
      </c>
      <c r="C9" s="5" t="n">
        <v>195180</v>
      </c>
    </row>
    <row r="10" spans="1:3">
      <c r="A10" s="4" t="s">
        <v>39</v>
      </c>
      <c r="B10" s="5" t="n">
        <v>11550</v>
      </c>
      <c r="C10" s="5" t="n">
        <v>12600</v>
      </c>
    </row>
    <row r="11" spans="1:3">
      <c r="A11" s="4" t="s">
        <v>40</v>
      </c>
      <c r="B11" s="5" t="n">
        <v>68751</v>
      </c>
      <c r="C11" s="5" t="n">
        <v>38751</v>
      </c>
    </row>
    <row r="12" spans="1:3">
      <c r="A12" s="4" t="s">
        <v>41</v>
      </c>
      <c r="B12" s="5" t="n">
        <v>3859818</v>
      </c>
      <c r="C12" s="5" t="n">
        <v>2187963</v>
      </c>
    </row>
    <row r="13" spans="1:3">
      <c r="A13" s="3" t="s">
        <v>42</v>
      </c>
    </row>
    <row r="14" spans="1:3">
      <c r="A14" s="4" t="s">
        <v>43</v>
      </c>
      <c r="B14" s="5" t="n">
        <v>25982</v>
      </c>
      <c r="C14" s="5" t="n">
        <v>25982</v>
      </c>
    </row>
    <row r="15" spans="1:3">
      <c r="A15" s="4" t="s">
        <v>44</v>
      </c>
      <c r="B15" s="5" t="n">
        <v>1368547</v>
      </c>
      <c r="C15" s="5" t="n">
        <v>1707641</v>
      </c>
    </row>
    <row r="16" spans="1:3">
      <c r="A16" s="4" t="s">
        <v>45</v>
      </c>
      <c r="B16" s="5" t="n">
        <v>310128</v>
      </c>
      <c r="C16" s="5" t="n">
        <v>329509</v>
      </c>
    </row>
    <row r="17" spans="1:3">
      <c r="A17" s="4" t="s">
        <v>46</v>
      </c>
      <c r="B17" s="5" t="n">
        <v>65013</v>
      </c>
      <c r="C17" s="5" t="n">
        <v>110142</v>
      </c>
    </row>
    <row r="18" spans="1:3">
      <c r="A18" s="4" t="s">
        <v>47</v>
      </c>
      <c r="B18" s="5" t="n">
        <v>367239</v>
      </c>
      <c r="C18" s="5" t="n">
        <v>241771</v>
      </c>
    </row>
    <row r="19" spans="1:3">
      <c r="A19" s="4" t="s">
        <v>48</v>
      </c>
      <c r="B19" s="5" t="n">
        <v>448942</v>
      </c>
      <c r="C19" s="5" t="n">
        <v>493365</v>
      </c>
    </row>
    <row r="20" spans="1:3">
      <c r="A20" s="4" t="s">
        <v>49</v>
      </c>
      <c r="B20" s="5" t="n">
        <v>24528</v>
      </c>
      <c r="C20" s="5" t="n">
        <v>869673</v>
      </c>
    </row>
    <row r="21" spans="1:3">
      <c r="A21" s="4" t="s">
        <v>50</v>
      </c>
      <c r="B21" s="5" t="n">
        <v>20000</v>
      </c>
      <c r="C21" s="5" t="n">
        <v>20000</v>
      </c>
    </row>
    <row r="22" spans="1:3">
      <c r="A22" s="4" t="s">
        <v>51</v>
      </c>
      <c r="B22" s="5" t="n">
        <v>18000</v>
      </c>
      <c r="C22" s="5" t="n">
        <v>23000</v>
      </c>
    </row>
    <row r="23" spans="1:3">
      <c r="A23" s="4" t="s">
        <v>52</v>
      </c>
      <c r="B23" s="5" t="n">
        <v>190755</v>
      </c>
      <c r="C23" s="5" t="n">
        <v>329029</v>
      </c>
    </row>
    <row r="24" spans="1:3">
      <c r="A24" s="4" t="s">
        <v>53</v>
      </c>
      <c r="B24" s="5" t="n">
        <v>30000</v>
      </c>
      <c r="C24" s="5" t="n">
        <v>30000</v>
      </c>
    </row>
    <row r="25" spans="1:3">
      <c r="A25" s="4" t="s">
        <v>54</v>
      </c>
      <c r="B25" s="5" t="n">
        <v>1059655</v>
      </c>
      <c r="C25" s="5" t="n">
        <v>2399941</v>
      </c>
    </row>
    <row r="26" spans="1:3">
      <c r="A26" s="4" t="s">
        <v>55</v>
      </c>
      <c r="B26" s="5" t="n">
        <v>2541563</v>
      </c>
      <c r="C26" s="5" t="n">
        <v>3069616</v>
      </c>
    </row>
    <row r="27" spans="1:3">
      <c r="A27" s="4" t="s">
        <v>56</v>
      </c>
      <c r="B27" s="5" t="n">
        <v>39192</v>
      </c>
      <c r="C27" s="5" t="n">
        <v>40400</v>
      </c>
    </row>
    <row r="28" spans="1:3">
      <c r="A28" s="4" t="s">
        <v>57</v>
      </c>
      <c r="B28" s="5" t="n">
        <v>50000</v>
      </c>
      <c r="C28" s="5" t="n">
        <v>2691000</v>
      </c>
    </row>
    <row r="29" spans="1:3">
      <c r="A29" s="4" t="s">
        <v>58</v>
      </c>
      <c r="B29" s="5" t="n">
        <v>6559544</v>
      </c>
      <c r="C29" s="5" t="n">
        <v>12381069</v>
      </c>
    </row>
    <row r="30" spans="1:3">
      <c r="A30" s="4" t="s">
        <v>59</v>
      </c>
      <c r="B30" s="5" t="n">
        <v>6559544</v>
      </c>
      <c r="C30" s="5" t="n">
        <v>12381069</v>
      </c>
    </row>
    <row r="31" spans="1:3">
      <c r="A31" s="3" t="s">
        <v>60</v>
      </c>
    </row>
    <row r="32" spans="1:3">
      <c r="A32" s="4" t="s">
        <v>61</v>
      </c>
      <c r="B32" s="5" t="n">
        <v>2000</v>
      </c>
      <c r="C32" s="4" t="s">
        <v>62</v>
      </c>
    </row>
    <row r="33" spans="1:3">
      <c r="A33" s="4" t="s">
        <v>63</v>
      </c>
      <c r="B33" s="5" t="n">
        <v>660474</v>
      </c>
      <c r="C33" s="5" t="n">
        <v>246136</v>
      </c>
    </row>
    <row r="34" spans="1:3">
      <c r="A34" s="4" t="s">
        <v>64</v>
      </c>
      <c r="B34" s="5" t="n">
        <v>59550187</v>
      </c>
      <c r="C34" s="5" t="n">
        <v>21952560</v>
      </c>
    </row>
    <row r="35" spans="1:3">
      <c r="A35" s="4" t="s">
        <v>65</v>
      </c>
      <c r="B35" s="5" t="n">
        <v>-18000000</v>
      </c>
      <c r="C35" s="4" t="s">
        <v>62</v>
      </c>
    </row>
    <row r="36" spans="1:3">
      <c r="A36" s="4" t="s">
        <v>66</v>
      </c>
      <c r="B36" s="4" t="s">
        <v>62</v>
      </c>
      <c r="C36" s="5" t="n">
        <v>2000000</v>
      </c>
    </row>
    <row r="37" spans="1:3">
      <c r="A37" s="4" t="s">
        <v>67</v>
      </c>
      <c r="B37" s="4" t="s">
        <v>62</v>
      </c>
      <c r="C37" s="5" t="n">
        <v>467996</v>
      </c>
    </row>
    <row r="38" spans="1:3">
      <c r="A38" s="4" t="s">
        <v>68</v>
      </c>
      <c r="B38" s="5" t="n">
        <v>-44912387</v>
      </c>
      <c r="C38" s="5" t="n">
        <v>-34859799</v>
      </c>
    </row>
    <row r="39" spans="1:3">
      <c r="A39" s="4" t="s">
        <v>69</v>
      </c>
      <c r="B39" s="5" t="n">
        <v>-2699726</v>
      </c>
      <c r="C39" s="5" t="n">
        <v>-10193106</v>
      </c>
    </row>
    <row r="40" spans="1:3">
      <c r="A40" s="4" t="s">
        <v>70</v>
      </c>
      <c r="B40" s="6" t="n">
        <v>3859818</v>
      </c>
      <c r="C40" s="6" t="n">
        <v>2187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213</v>
      </c>
    </row>
    <row r="4" spans="1:2">
      <c r="A4" s="4" t="s">
        <v>52</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1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2</v>
      </c>
      <c r="B9" s="4" t="s">
        <v>243</v>
      </c>
    </row>
    <row r="10" spans="1:2">
      <c r="A10" s="4" t="s">
        <v>155</v>
      </c>
      <c r="B10" s="4" t="s">
        <v>244</v>
      </c>
    </row>
    <row r="11" spans="1:2">
      <c r="A11" s="4" t="s">
        <v>156</v>
      </c>
      <c r="B11" s="4" t="s">
        <v>245</v>
      </c>
    </row>
    <row r="12" spans="1:2">
      <c r="A12" s="4" t="s">
        <v>246</v>
      </c>
      <c r="B12" s="4" t="s">
        <v>247</v>
      </c>
    </row>
    <row r="13" spans="1:2">
      <c r="A13" s="4" t="s">
        <v>248</v>
      </c>
      <c r="B13" s="4" t="s">
        <v>249</v>
      </c>
    </row>
    <row r="14" spans="1:2">
      <c r="A14" s="4" t="s">
        <v>250</v>
      </c>
      <c r="B14" s="4" t="s">
        <v>251</v>
      </c>
    </row>
    <row r="15" spans="1:2">
      <c r="A15" s="4" t="s">
        <v>149</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10000000</v>
      </c>
      <c r="C4" s="5" t="n">
        <v>10000000</v>
      </c>
    </row>
    <row r="5" spans="1:3">
      <c r="A5" s="4" t="s">
        <v>75</v>
      </c>
      <c r="B5" s="5" t="n">
        <v>2000000</v>
      </c>
      <c r="C5" s="4" t="s">
        <v>62</v>
      </c>
    </row>
    <row r="6" spans="1:3">
      <c r="A6" s="4" t="s">
        <v>76</v>
      </c>
      <c r="B6" s="5" t="n">
        <v>2000000</v>
      </c>
      <c r="C6" s="4" t="s">
        <v>62</v>
      </c>
    </row>
    <row r="7" spans="1:3">
      <c r="A7" s="4" t="s">
        <v>77</v>
      </c>
      <c r="B7" s="7" t="n">
        <v>0.001</v>
      </c>
      <c r="C7" s="7" t="n">
        <v>0.001</v>
      </c>
    </row>
    <row r="8" spans="1:3">
      <c r="A8" s="4" t="s">
        <v>78</v>
      </c>
      <c r="B8" s="5" t="n">
        <v>1990000000</v>
      </c>
      <c r="C8" s="5" t="n">
        <v>1990000000</v>
      </c>
    </row>
    <row r="9" spans="1:3">
      <c r="A9" s="4" t="s">
        <v>79</v>
      </c>
      <c r="B9" s="5" t="n">
        <v>660473827</v>
      </c>
      <c r="C9" s="5" t="n">
        <v>246135203</v>
      </c>
    </row>
    <row r="10" spans="1:3">
      <c r="A10" s="4" t="s">
        <v>80</v>
      </c>
      <c r="B10" s="5" t="n">
        <v>660473827</v>
      </c>
      <c r="C10" s="5" t="n">
        <v>24613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6</v>
      </c>
      <c r="B1" s="2" t="s">
        <v>2</v>
      </c>
      <c r="C1" s="2" t="s">
        <v>30</v>
      </c>
    </row>
    <row r="2" spans="1:3">
      <c r="A2" s="4" t="s">
        <v>209</v>
      </c>
      <c r="B2" s="6" t="n">
        <v>2541563</v>
      </c>
      <c r="C2" s="6" t="n">
        <v>3069616</v>
      </c>
    </row>
    <row r="3" spans="1:3">
      <c r="A3" s="4" t="s">
        <v>287</v>
      </c>
    </row>
    <row r="4" spans="1:3">
      <c r="A4" s="4" t="s">
        <v>209</v>
      </c>
      <c r="B4" s="5" t="n">
        <v>2541563</v>
      </c>
      <c r="C4" s="5" t="n">
        <v>3069616</v>
      </c>
    </row>
    <row r="5" spans="1:3">
      <c r="A5" s="4" t="s">
        <v>288</v>
      </c>
    </row>
    <row r="6" spans="1:3">
      <c r="A6" s="4" t="s">
        <v>209</v>
      </c>
      <c r="B6" s="4" t="s">
        <v>62</v>
      </c>
      <c r="C6" s="4" t="s">
        <v>62</v>
      </c>
    </row>
    <row r="7" spans="1:3">
      <c r="A7" s="4" t="s">
        <v>289</v>
      </c>
    </row>
    <row r="8" spans="1:3">
      <c r="A8" s="4" t="s">
        <v>209</v>
      </c>
      <c r="B8" s="4" t="s">
        <v>62</v>
      </c>
      <c r="C8" s="4" t="s">
        <v>62</v>
      </c>
    </row>
    <row r="9" spans="1:3">
      <c r="A9" s="4" t="s">
        <v>290</v>
      </c>
    </row>
    <row r="10" spans="1:3">
      <c r="A10" s="4" t="s">
        <v>209</v>
      </c>
      <c r="B10" s="6" t="n">
        <v>2541563</v>
      </c>
      <c r="C10" s="6" t="n">
        <v>30696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91</v>
      </c>
      <c r="B1" s="2" t="s">
        <v>1</v>
      </c>
      <c r="C1" s="2" t="s">
        <v>292</v>
      </c>
    </row>
    <row r="2" spans="1:3">
      <c r="B2" s="2" t="s">
        <v>2</v>
      </c>
      <c r="C2" s="2" t="s">
        <v>30</v>
      </c>
    </row>
    <row r="3" spans="1:3">
      <c r="A3" s="4" t="s">
        <v>293</v>
      </c>
    </row>
    <row r="4" spans="1:3">
      <c r="A4" s="4" t="s">
        <v>294</v>
      </c>
      <c r="B4" s="4" t="s">
        <v>295</v>
      </c>
      <c r="C4" s="4" t="s">
        <v>296</v>
      </c>
    </row>
    <row r="5" spans="1:3">
      <c r="A5" s="4" t="s">
        <v>297</v>
      </c>
    </row>
    <row r="6" spans="1:3">
      <c r="A6" s="4" t="s">
        <v>298</v>
      </c>
      <c r="B6" s="4" t="s">
        <v>299</v>
      </c>
      <c r="C6" s="4" t="s">
        <v>300</v>
      </c>
    </row>
    <row r="7" spans="1:3">
      <c r="A7" s="4" t="s">
        <v>301</v>
      </c>
    </row>
    <row r="8" spans="1:3">
      <c r="A8" s="4" t="s">
        <v>302</v>
      </c>
      <c r="B8" s="4" t="s">
        <v>303</v>
      </c>
      <c r="C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7</v>
      </c>
    </row>
    <row r="7" spans="1:2">
      <c r="A7" s="4" t="s">
        <v>309</v>
      </c>
    </row>
    <row r="8" spans="1:2">
      <c r="A8" s="4" t="s">
        <v>306</v>
      </c>
      <c r="B8"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0</v>
      </c>
    </row>
    <row r="3" spans="1:3">
      <c r="A3" s="3" t="s">
        <v>312</v>
      </c>
    </row>
    <row r="4" spans="1:3">
      <c r="A4" s="4" t="s">
        <v>313</v>
      </c>
      <c r="B4" s="6" t="n">
        <v>250000</v>
      </c>
    </row>
    <row r="5" spans="1:3">
      <c r="A5" s="4" t="s">
        <v>314</v>
      </c>
      <c r="B5" s="5" t="n">
        <v>375970</v>
      </c>
      <c r="C5" s="6" t="n">
        <v>453623</v>
      </c>
    </row>
    <row r="6" spans="1:3">
      <c r="A6" s="4" t="s">
        <v>315</v>
      </c>
      <c r="B6" s="5" t="n">
        <v>627369</v>
      </c>
      <c r="C6" s="5" t="n">
        <v>531249</v>
      </c>
    </row>
    <row r="7" spans="1:3">
      <c r="A7" s="4" t="s">
        <v>316</v>
      </c>
      <c r="B7" s="6" t="n">
        <v>16177</v>
      </c>
      <c r="C7" s="6" t="n">
        <v>1204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80"/>
    <col customWidth="1" max="5" min="5" width="14"/>
  </cols>
  <sheetData>
    <row r="1" spans="1:5">
      <c r="A1" s="1" t="s">
        <v>317</v>
      </c>
      <c r="B1" s="2" t="s">
        <v>82</v>
      </c>
      <c r="D1" s="2" t="s">
        <v>1</v>
      </c>
    </row>
    <row r="2" spans="1:5">
      <c r="B2" s="2" t="s">
        <v>2</v>
      </c>
      <c r="C2" s="2" t="s">
        <v>83</v>
      </c>
      <c r="D2" s="2" t="s">
        <v>2</v>
      </c>
      <c r="E2" s="2" t="s">
        <v>83</v>
      </c>
    </row>
    <row r="3" spans="1:5">
      <c r="A3" s="4" t="s">
        <v>318</v>
      </c>
      <c r="B3" s="6" t="n">
        <v>572678</v>
      </c>
      <c r="C3" s="6" t="n">
        <v>849436</v>
      </c>
      <c r="D3" s="6" t="n">
        <v>3459511</v>
      </c>
      <c r="E3" s="6" t="n">
        <v>2965404</v>
      </c>
    </row>
    <row r="4" spans="1:5">
      <c r="A4" s="4" t="s">
        <v>319</v>
      </c>
    </row>
    <row r="5" spans="1:5">
      <c r="A5" s="4" t="s">
        <v>320</v>
      </c>
      <c r="D5" s="4" t="s">
        <v>3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22</v>
      </c>
      <c r="B1" s="2" t="s">
        <v>2</v>
      </c>
      <c r="C1" s="2" t="s">
        <v>30</v>
      </c>
      <c r="D1" s="2" t="s">
        <v>323</v>
      </c>
    </row>
    <row r="2" spans="1:4">
      <c r="A2" s="4" t="s">
        <v>324</v>
      </c>
      <c r="B2" s="6" t="n">
        <v>1775000</v>
      </c>
      <c r="C2" s="6" t="n">
        <v>355500</v>
      </c>
    </row>
    <row r="3" spans="1:4">
      <c r="A3" s="4" t="s">
        <v>325</v>
      </c>
    </row>
    <row r="4" spans="1:4">
      <c r="A4" s="4" t="s">
        <v>326</v>
      </c>
      <c r="D4" s="5" t="n">
        <v>200000000</v>
      </c>
    </row>
    <row r="5" spans="1:4">
      <c r="A5" s="4" t="s">
        <v>324</v>
      </c>
      <c r="B5" s="6" t="n">
        <v>550000</v>
      </c>
      <c r="D5" s="6" t="n">
        <v>6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327</v>
      </c>
      <c r="B1" s="2" t="s">
        <v>328</v>
      </c>
      <c r="C1" s="2" t="s">
        <v>329</v>
      </c>
      <c r="D1" s="2" t="s">
        <v>330</v>
      </c>
    </row>
    <row r="2" spans="1:4">
      <c r="A2" s="3" t="s">
        <v>198</v>
      </c>
    </row>
    <row r="3" spans="1:4">
      <c r="A3" s="4" t="s">
        <v>331</v>
      </c>
      <c r="B3" s="6" t="n">
        <v>227000</v>
      </c>
      <c r="D3" s="6" t="n">
        <v>56365</v>
      </c>
    </row>
    <row r="4" spans="1:4">
      <c r="A4" s="4" t="s">
        <v>332</v>
      </c>
      <c r="C4" s="5" t="n">
        <v>502533</v>
      </c>
    </row>
    <row r="5" spans="1:4">
      <c r="A5" s="4" t="s">
        <v>333</v>
      </c>
      <c r="C5" s="6"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72678</v>
      </c>
      <c r="C4" s="6" t="n">
        <v>849436</v>
      </c>
      <c r="D4" s="6" t="n">
        <v>3459511</v>
      </c>
      <c r="E4" s="6" t="n">
        <v>2965404</v>
      </c>
    </row>
    <row r="5" spans="1:5">
      <c r="A5" s="4" t="s">
        <v>86</v>
      </c>
      <c r="B5" s="5" t="n">
        <v>398281</v>
      </c>
      <c r="C5" s="5" t="n">
        <v>594888</v>
      </c>
      <c r="D5" s="5" t="n">
        <v>2528680</v>
      </c>
      <c r="E5" s="5" t="n">
        <v>2107834</v>
      </c>
    </row>
    <row r="6" spans="1:5">
      <c r="A6" s="4" t="s">
        <v>87</v>
      </c>
      <c r="B6" s="5" t="n">
        <v>174397</v>
      </c>
      <c r="C6" s="5" t="n">
        <v>254549</v>
      </c>
      <c r="D6" s="5" t="n">
        <v>930831</v>
      </c>
      <c r="E6" s="5" t="n">
        <v>857570</v>
      </c>
    </row>
    <row r="7" spans="1:5">
      <c r="A7" s="3" t="s">
        <v>88</v>
      </c>
    </row>
    <row r="8" spans="1:5">
      <c r="A8" s="4" t="s">
        <v>89</v>
      </c>
      <c r="B8" s="5" t="n">
        <v>634705</v>
      </c>
      <c r="C8" s="5" t="n">
        <v>797196</v>
      </c>
      <c r="D8" s="5" t="n">
        <v>5371662</v>
      </c>
      <c r="E8" s="5" t="n">
        <v>2849789</v>
      </c>
    </row>
    <row r="9" spans="1:5">
      <c r="A9" s="4" t="s">
        <v>90</v>
      </c>
      <c r="B9" s="5" t="n">
        <v>-460308</v>
      </c>
      <c r="C9" s="5" t="n">
        <v>-542647</v>
      </c>
      <c r="D9" s="5" t="n">
        <v>-4440832</v>
      </c>
      <c r="E9" s="5" t="n">
        <v>-1992219</v>
      </c>
    </row>
    <row r="10" spans="1:5">
      <c r="A10" s="3" t="s">
        <v>91</v>
      </c>
    </row>
    <row r="11" spans="1:5">
      <c r="A11" s="4" t="s">
        <v>92</v>
      </c>
      <c r="B11" s="5" t="n">
        <v>19949</v>
      </c>
      <c r="C11" s="4" t="s">
        <v>62</v>
      </c>
      <c r="D11" s="5" t="n">
        <v>25050</v>
      </c>
      <c r="E11" s="5" t="n">
        <v>14206</v>
      </c>
    </row>
    <row r="12" spans="1:5">
      <c r="A12" s="4" t="s">
        <v>93</v>
      </c>
      <c r="B12" s="5" t="n">
        <v>-105088</v>
      </c>
      <c r="C12" s="5" t="n">
        <v>-97107</v>
      </c>
      <c r="D12" s="5" t="n">
        <v>-846568</v>
      </c>
      <c r="E12" s="5" t="n">
        <v>-303484</v>
      </c>
    </row>
    <row r="13" spans="1:5">
      <c r="A13" s="4" t="s">
        <v>94</v>
      </c>
      <c r="B13" s="5" t="n">
        <v>-510314</v>
      </c>
      <c r="C13" s="5" t="n">
        <v>3680532</v>
      </c>
      <c r="D13" s="5" t="n">
        <v>-4171733</v>
      </c>
      <c r="E13" s="5" t="n">
        <v>-1384423</v>
      </c>
    </row>
    <row r="14" spans="1:5">
      <c r="A14" s="4" t="s">
        <v>95</v>
      </c>
      <c r="B14" s="5" t="n">
        <v>-24712</v>
      </c>
      <c r="C14" s="4" t="s">
        <v>62</v>
      </c>
      <c r="D14" s="5" t="n">
        <v>1208</v>
      </c>
      <c r="E14" s="4" t="s">
        <v>62</v>
      </c>
    </row>
    <row r="15" spans="1:5">
      <c r="A15" s="4" t="s">
        <v>96</v>
      </c>
      <c r="B15" s="4" t="s">
        <v>62</v>
      </c>
      <c r="C15" s="5" t="n">
        <v>-250640</v>
      </c>
      <c r="D15" s="5" t="n">
        <v>8763</v>
      </c>
      <c r="E15" s="5" t="n">
        <v>-250640</v>
      </c>
    </row>
    <row r="16" spans="1:5">
      <c r="A16" s="4" t="s">
        <v>97</v>
      </c>
      <c r="B16" s="5" t="n">
        <v>-40081</v>
      </c>
      <c r="C16" s="4" t="s">
        <v>62</v>
      </c>
      <c r="D16" s="5" t="n">
        <v>-295963</v>
      </c>
      <c r="E16" s="5" t="n">
        <v>-250460</v>
      </c>
    </row>
    <row r="17" spans="1:5">
      <c r="A17" s="4" t="s">
        <v>98</v>
      </c>
      <c r="B17" s="5" t="n">
        <v>9391</v>
      </c>
      <c r="C17" s="4" t="s">
        <v>62</v>
      </c>
      <c r="D17" s="5" t="n">
        <v>9391</v>
      </c>
      <c r="E17" s="4" t="s">
        <v>62</v>
      </c>
    </row>
    <row r="18" spans="1:5">
      <c r="A18" s="4" t="s">
        <v>99</v>
      </c>
      <c r="B18" s="5" t="n">
        <v>-298992</v>
      </c>
      <c r="C18" s="4" t="s">
        <v>62</v>
      </c>
      <c r="D18" s="5" t="n">
        <v>-358589</v>
      </c>
      <c r="E18" s="4" t="s">
        <v>62</v>
      </c>
    </row>
    <row r="19" spans="1:5">
      <c r="A19" s="4" t="s">
        <v>100</v>
      </c>
      <c r="B19" s="4" t="s">
        <v>62</v>
      </c>
      <c r="C19" s="5" t="n">
        <v>-1265</v>
      </c>
      <c r="D19" s="4" t="s">
        <v>62</v>
      </c>
      <c r="E19" s="5" t="n">
        <v>-362254</v>
      </c>
    </row>
    <row r="20" spans="1:5">
      <c r="A20" s="4" t="s">
        <v>101</v>
      </c>
      <c r="B20" s="4" t="s">
        <v>62</v>
      </c>
      <c r="C20" s="4" t="s">
        <v>62</v>
      </c>
      <c r="D20" s="5" t="n">
        <v>16649</v>
      </c>
      <c r="E20" s="4" t="s">
        <v>62</v>
      </c>
    </row>
    <row r="21" spans="1:5">
      <c r="A21" s="4" t="s">
        <v>102</v>
      </c>
      <c r="B21" s="5" t="n">
        <v>-949848</v>
      </c>
      <c r="C21" s="5" t="n">
        <v>3331520</v>
      </c>
      <c r="D21" s="5" t="n">
        <v>-5611756</v>
      </c>
      <c r="E21" s="5" t="n">
        <v>-2286595</v>
      </c>
    </row>
    <row r="22" spans="1:5">
      <c r="A22" s="4" t="s">
        <v>103</v>
      </c>
      <c r="B22" s="6" t="n">
        <v>-1410156</v>
      </c>
      <c r="C22" s="6" t="n">
        <v>2788872</v>
      </c>
      <c r="D22" s="6" t="n">
        <v>-10052588</v>
      </c>
      <c r="E22" s="6" t="n">
        <v>-4278813</v>
      </c>
    </row>
    <row r="23" spans="1:5">
      <c r="A23" s="4" t="s">
        <v>104</v>
      </c>
      <c r="B23" s="5" t="n">
        <v>519631764</v>
      </c>
      <c r="C23" s="5" t="n">
        <v>244395774</v>
      </c>
      <c r="D23" s="5" t="n">
        <v>434601096</v>
      </c>
      <c r="E23" s="5" t="n">
        <v>237925753</v>
      </c>
    </row>
    <row r="24" spans="1:5">
      <c r="A24" s="4" t="s">
        <v>105</v>
      </c>
      <c r="B24" s="6" t="n">
        <v>0</v>
      </c>
      <c r="C24" s="8" t="n">
        <v>-0.01</v>
      </c>
      <c r="D24" s="8" t="n">
        <v>-0.02</v>
      </c>
      <c r="E24"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4</v>
      </c>
      <c r="B1" s="2" t="s">
        <v>2</v>
      </c>
      <c r="C1" s="2" t="s">
        <v>30</v>
      </c>
    </row>
    <row r="2" spans="1:3">
      <c r="A2" s="3" t="s">
        <v>201</v>
      </c>
    </row>
    <row r="3" spans="1:3">
      <c r="A3" s="4" t="s">
        <v>335</v>
      </c>
      <c r="B3" s="6" t="n">
        <v>1775000</v>
      </c>
      <c r="C3" s="6" t="n">
        <v>355500</v>
      </c>
    </row>
    <row r="4" spans="1:3">
      <c r="A4" s="4" t="s">
        <v>336</v>
      </c>
      <c r="B4" s="5" t="n">
        <v>75480</v>
      </c>
      <c r="C4" s="5" t="n">
        <v>92737</v>
      </c>
    </row>
    <row r="5" spans="1:3">
      <c r="A5" s="4" t="s">
        <v>337</v>
      </c>
      <c r="B5" s="5" t="n">
        <v>46303</v>
      </c>
      <c r="C5" s="5" t="n">
        <v>41303</v>
      </c>
    </row>
    <row r="6" spans="1:3">
      <c r="A6" s="4" t="s">
        <v>338</v>
      </c>
      <c r="B6" s="5" t="n">
        <v>155065</v>
      </c>
      <c r="C6" s="5" t="n">
        <v>246260</v>
      </c>
    </row>
    <row r="7" spans="1:3">
      <c r="A7" s="4" t="s">
        <v>339</v>
      </c>
      <c r="B7" s="5" t="n">
        <v>47786</v>
      </c>
      <c r="C7" s="5" t="n">
        <v>20765</v>
      </c>
    </row>
    <row r="8" spans="1:3">
      <c r="A8" s="4" t="s">
        <v>114</v>
      </c>
      <c r="B8" s="6" t="n">
        <v>2099634</v>
      </c>
      <c r="C8" s="6" t="n">
        <v>7565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40</v>
      </c>
      <c r="B1" s="2" t="s">
        <v>1</v>
      </c>
      <c r="D1" s="2" t="s">
        <v>292</v>
      </c>
    </row>
    <row r="2" spans="1:4">
      <c r="B2" s="2" t="s">
        <v>2</v>
      </c>
      <c r="C2" s="2" t="s">
        <v>83</v>
      </c>
      <c r="D2" s="2" t="s">
        <v>341</v>
      </c>
    </row>
    <row r="3" spans="1:4">
      <c r="A3" s="3" t="s">
        <v>195</v>
      </c>
    </row>
    <row r="4" spans="1:4">
      <c r="A4" s="4" t="s">
        <v>342</v>
      </c>
      <c r="B4" s="6" t="n">
        <v>1050</v>
      </c>
      <c r="C4" s="4" t="s">
        <v>62</v>
      </c>
      <c r="D4" s="6" t="n">
        <v>1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3</v>
      </c>
      <c r="B1" s="2" t="s">
        <v>2</v>
      </c>
      <c r="C1" s="2" t="s">
        <v>30</v>
      </c>
    </row>
    <row r="2" spans="1:3">
      <c r="A2" s="4" t="s">
        <v>344</v>
      </c>
      <c r="B2" s="6" t="n">
        <v>86602</v>
      </c>
      <c r="C2" s="6" t="n">
        <v>521272</v>
      </c>
    </row>
    <row r="3" spans="1:3">
      <c r="A3" s="4" t="s">
        <v>345</v>
      </c>
      <c r="B3" s="5" t="n">
        <v>-339385</v>
      </c>
      <c r="C3" s="5" t="n">
        <v>-326092</v>
      </c>
    </row>
    <row r="4" spans="1:3">
      <c r="A4" s="4" t="s">
        <v>346</v>
      </c>
      <c r="B4" s="5" t="n">
        <v>450852</v>
      </c>
      <c r="C4" s="5" t="n">
        <v>195180</v>
      </c>
    </row>
    <row r="5" spans="1:3">
      <c r="A5" s="4" t="s">
        <v>308</v>
      </c>
    </row>
    <row r="6" spans="1:3">
      <c r="A6" s="4" t="s">
        <v>344</v>
      </c>
      <c r="B6" s="5" t="n">
        <v>58523</v>
      </c>
      <c r="C6" s="5" t="n">
        <v>73817</v>
      </c>
    </row>
    <row r="7" spans="1:3">
      <c r="A7" s="4" t="s">
        <v>347</v>
      </c>
    </row>
    <row r="8" spans="1:3">
      <c r="A8" s="4" t="s">
        <v>344</v>
      </c>
      <c r="B8" s="5" t="n">
        <v>18888</v>
      </c>
      <c r="C8" s="5" t="n">
        <v>15734</v>
      </c>
    </row>
    <row r="9" spans="1:3">
      <c r="A9" s="4" t="s">
        <v>348</v>
      </c>
    </row>
    <row r="10" spans="1:3">
      <c r="A10" s="4" t="s">
        <v>344</v>
      </c>
      <c r="B10" s="5" t="n">
        <v>229173</v>
      </c>
      <c r="C10" s="5" t="n">
        <v>145173</v>
      </c>
    </row>
    <row r="11" spans="1:3">
      <c r="A11" s="4" t="s">
        <v>305</v>
      </c>
    </row>
    <row r="12" spans="1:3">
      <c r="A12" s="4" t="s">
        <v>344</v>
      </c>
      <c r="B12" s="5" t="n">
        <v>228315</v>
      </c>
      <c r="C12" s="5" t="n">
        <v>228315</v>
      </c>
    </row>
    <row r="13" spans="1:3">
      <c r="A13" s="4" t="s">
        <v>349</v>
      </c>
    </row>
    <row r="14" spans="1:3">
      <c r="A14" s="4" t="s">
        <v>344</v>
      </c>
      <c r="B14" s="5" t="n">
        <v>210000</v>
      </c>
      <c r="C14" s="4" t="s">
        <v>62</v>
      </c>
    </row>
    <row r="15" spans="1:3">
      <c r="A15" s="4" t="s">
        <v>350</v>
      </c>
    </row>
    <row r="16" spans="1:3">
      <c r="A16" s="4" t="s">
        <v>344</v>
      </c>
      <c r="B16" s="5" t="n">
        <v>21971</v>
      </c>
      <c r="C16" s="5" t="n">
        <v>21970</v>
      </c>
    </row>
    <row r="17" spans="1:3">
      <c r="A17" s="4" t="s">
        <v>351</v>
      </c>
    </row>
    <row r="18" spans="1:3">
      <c r="A18" s="4" t="s">
        <v>344</v>
      </c>
      <c r="B18" s="6" t="n">
        <v>23369</v>
      </c>
      <c r="C18" s="6" t="n">
        <v>36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2</v>
      </c>
      <c r="B1" s="2" t="s">
        <v>1</v>
      </c>
    </row>
    <row r="2" spans="1:3">
      <c r="B2" s="2" t="s">
        <v>2</v>
      </c>
      <c r="C2" s="2" t="s">
        <v>83</v>
      </c>
    </row>
    <row r="3" spans="1:3">
      <c r="A3" s="4" t="s">
        <v>353</v>
      </c>
      <c r="B3" s="6" t="n">
        <v>1630500</v>
      </c>
      <c r="C3" s="6" t="n">
        <v>652653</v>
      </c>
    </row>
    <row r="4" spans="1:3">
      <c r="A4" s="4" t="s">
        <v>354</v>
      </c>
    </row>
    <row r="5" spans="1:3">
      <c r="A5" s="4" t="s">
        <v>355</v>
      </c>
      <c r="B5" s="4" t="s">
        <v>356</v>
      </c>
    </row>
    <row r="6" spans="1:3">
      <c r="A6" s="4" t="s">
        <v>357</v>
      </c>
    </row>
    <row r="7" spans="1:3">
      <c r="A7" s="4" t="s">
        <v>355</v>
      </c>
      <c r="B7" s="4" t="s">
        <v>358</v>
      </c>
    </row>
    <row r="8" spans="1:3">
      <c r="A8" s="4" t="s">
        <v>359</v>
      </c>
    </row>
    <row r="9" spans="1:3">
      <c r="A9" s="4" t="s">
        <v>360</v>
      </c>
      <c r="B9" s="6" t="n">
        <v>20000</v>
      </c>
    </row>
    <row r="10" spans="1:3">
      <c r="A10" s="4" t="s">
        <v>361</v>
      </c>
      <c r="B10" s="4" t="s">
        <v>62</v>
      </c>
    </row>
    <row r="11" spans="1:3">
      <c r="A11" s="4" t="s">
        <v>353</v>
      </c>
      <c r="B11" s="4" t="s">
        <v>62</v>
      </c>
    </row>
    <row r="12" spans="1:3">
      <c r="A12" s="4" t="s">
        <v>362</v>
      </c>
      <c r="B12" s="6" t="n">
        <v>20000</v>
      </c>
    </row>
    <row r="13" spans="1:3">
      <c r="A13" s="4" t="s">
        <v>363</v>
      </c>
      <c r="B13" s="5" t="n">
        <v>1160391</v>
      </c>
    </row>
    <row r="14" spans="1:3">
      <c r="A14" s="4" t="s">
        <v>364</v>
      </c>
      <c r="B14" s="4" t="s">
        <v>62</v>
      </c>
    </row>
    <row r="15" spans="1:3">
      <c r="A15" s="4" t="s">
        <v>355</v>
      </c>
      <c r="B15" s="4" t="s">
        <v>365</v>
      </c>
    </row>
    <row r="16" spans="1:3">
      <c r="A16" s="4" t="s">
        <v>366</v>
      </c>
      <c r="B16" s="4" t="s">
        <v>367</v>
      </c>
    </row>
    <row r="17" spans="1:3">
      <c r="A17" s="4" t="s">
        <v>368</v>
      </c>
    </row>
    <row r="18" spans="1:3">
      <c r="A18" s="4" t="s">
        <v>360</v>
      </c>
      <c r="B18" s="6" t="n">
        <v>25000</v>
      </c>
    </row>
    <row r="19" spans="1:3">
      <c r="A19" s="4" t="s">
        <v>361</v>
      </c>
      <c r="B19" s="4" t="s">
        <v>62</v>
      </c>
    </row>
    <row r="20" spans="1:3">
      <c r="A20" s="4" t="s">
        <v>353</v>
      </c>
      <c r="B20" s="4" t="s">
        <v>62</v>
      </c>
    </row>
    <row r="21" spans="1:3">
      <c r="A21" s="4" t="s">
        <v>362</v>
      </c>
      <c r="B21" s="6" t="n">
        <v>25000</v>
      </c>
    </row>
    <row r="22" spans="1:3">
      <c r="A22" s="4" t="s">
        <v>363</v>
      </c>
      <c r="B22" s="5" t="n">
        <v>1426674</v>
      </c>
    </row>
    <row r="23" spans="1:3">
      <c r="A23" s="4" t="s">
        <v>364</v>
      </c>
      <c r="B23" s="4" t="s">
        <v>62</v>
      </c>
    </row>
    <row r="24" spans="1:3">
      <c r="A24" s="4" t="s">
        <v>355</v>
      </c>
      <c r="B24" s="4" t="s">
        <v>365</v>
      </c>
    </row>
    <row r="25" spans="1:3">
      <c r="A25" s="4" t="s">
        <v>366</v>
      </c>
      <c r="B25" s="4" t="s">
        <v>369</v>
      </c>
    </row>
    <row r="26" spans="1:3">
      <c r="A26" s="4" t="s">
        <v>370</v>
      </c>
    </row>
    <row r="27" spans="1:3">
      <c r="A27" s="4" t="s">
        <v>360</v>
      </c>
      <c r="B27" s="6" t="n">
        <v>50000</v>
      </c>
    </row>
    <row r="28" spans="1:3">
      <c r="A28" s="4" t="s">
        <v>361</v>
      </c>
      <c r="B28" s="4" t="s">
        <v>62</v>
      </c>
    </row>
    <row r="29" spans="1:3">
      <c r="A29" s="4" t="s">
        <v>353</v>
      </c>
      <c r="B29" s="4" t="s">
        <v>62</v>
      </c>
    </row>
    <row r="30" spans="1:3">
      <c r="A30" s="4" t="s">
        <v>362</v>
      </c>
      <c r="B30" s="6" t="n">
        <v>50000</v>
      </c>
    </row>
    <row r="31" spans="1:3">
      <c r="A31" s="4" t="s">
        <v>363</v>
      </c>
      <c r="B31" s="5" t="n">
        <v>2931188</v>
      </c>
    </row>
    <row r="32" spans="1:3">
      <c r="A32" s="4" t="s">
        <v>364</v>
      </c>
      <c r="B32" s="4" t="s">
        <v>62</v>
      </c>
    </row>
    <row r="33" spans="1:3">
      <c r="A33" s="4" t="s">
        <v>355</v>
      </c>
      <c r="B33" s="4" t="s">
        <v>371</v>
      </c>
    </row>
    <row r="34" spans="1:3">
      <c r="A34" s="4" t="s">
        <v>366</v>
      </c>
      <c r="B34" s="4" t="s">
        <v>369</v>
      </c>
    </row>
    <row r="35" spans="1:3">
      <c r="A35" s="4" t="s">
        <v>372</v>
      </c>
    </row>
    <row r="36" spans="1:3">
      <c r="A36" s="4" t="s">
        <v>360</v>
      </c>
      <c r="B36" s="6" t="n">
        <v>80000</v>
      </c>
    </row>
    <row r="37" spans="1:3">
      <c r="A37" s="4" t="s">
        <v>361</v>
      </c>
      <c r="B37" s="4" t="s">
        <v>62</v>
      </c>
    </row>
    <row r="38" spans="1:3">
      <c r="A38" s="4" t="s">
        <v>353</v>
      </c>
      <c r="B38" s="4" t="s">
        <v>62</v>
      </c>
    </row>
    <row r="39" spans="1:3">
      <c r="A39" s="4" t="s">
        <v>362</v>
      </c>
      <c r="B39" s="6" t="n">
        <v>80000</v>
      </c>
    </row>
    <row r="40" spans="1:3">
      <c r="A40" s="4" t="s">
        <v>363</v>
      </c>
      <c r="B40" s="5" t="n">
        <v>4530846</v>
      </c>
    </row>
    <row r="41" spans="1:3">
      <c r="A41" s="4" t="s">
        <v>364</v>
      </c>
      <c r="B41" s="4" t="s">
        <v>62</v>
      </c>
    </row>
    <row r="42" spans="1:3">
      <c r="A42" s="4" t="s">
        <v>355</v>
      </c>
      <c r="B42" s="4" t="s">
        <v>373</v>
      </c>
    </row>
    <row r="43" spans="1:3">
      <c r="A43" s="4" t="s">
        <v>366</v>
      </c>
      <c r="B43" s="4" t="s">
        <v>369</v>
      </c>
    </row>
    <row r="44" spans="1:3">
      <c r="A44" s="4" t="s">
        <v>374</v>
      </c>
    </row>
    <row r="45" spans="1:3">
      <c r="A45" s="4" t="s">
        <v>360</v>
      </c>
      <c r="B45" s="6" t="n">
        <v>66023</v>
      </c>
    </row>
    <row r="46" spans="1:3">
      <c r="A46" s="4" t="s">
        <v>361</v>
      </c>
      <c r="B46" s="4" t="s">
        <v>62</v>
      </c>
    </row>
    <row r="47" spans="1:3">
      <c r="A47" s="4" t="s">
        <v>353</v>
      </c>
      <c r="B47" s="4" t="s">
        <v>62</v>
      </c>
    </row>
    <row r="48" spans="1:3">
      <c r="A48" s="4" t="s">
        <v>362</v>
      </c>
      <c r="B48" s="6" t="n">
        <v>66023</v>
      </c>
    </row>
    <row r="49" spans="1:3">
      <c r="A49" s="4" t="s">
        <v>363</v>
      </c>
      <c r="B49" s="5" t="n">
        <v>3712324</v>
      </c>
    </row>
    <row r="50" spans="1:3">
      <c r="A50" s="4" t="s">
        <v>364</v>
      </c>
      <c r="B50" s="4" t="s">
        <v>62</v>
      </c>
    </row>
    <row r="51" spans="1:3">
      <c r="A51" s="4" t="s">
        <v>355</v>
      </c>
      <c r="B51" s="4" t="s">
        <v>375</v>
      </c>
    </row>
    <row r="52" spans="1:3">
      <c r="A52" s="4" t="s">
        <v>366</v>
      </c>
      <c r="B52" s="4" t="s">
        <v>369</v>
      </c>
    </row>
    <row r="53" spans="1:3">
      <c r="A53" s="4" t="s">
        <v>376</v>
      </c>
    </row>
    <row r="54" spans="1:3">
      <c r="A54" s="4" t="s">
        <v>360</v>
      </c>
      <c r="B54" s="6" t="n">
        <v>50000</v>
      </c>
    </row>
    <row r="55" spans="1:3">
      <c r="A55" s="4" t="s">
        <v>361</v>
      </c>
      <c r="B55" s="4" t="s">
        <v>62</v>
      </c>
    </row>
    <row r="56" spans="1:3">
      <c r="A56" s="4" t="s">
        <v>353</v>
      </c>
      <c r="B56" s="4" t="s">
        <v>62</v>
      </c>
    </row>
    <row r="57" spans="1:3">
      <c r="A57" s="4" t="s">
        <v>362</v>
      </c>
      <c r="B57" s="6" t="n">
        <v>50000</v>
      </c>
    </row>
    <row r="58" spans="1:3">
      <c r="A58" s="4" t="s">
        <v>363</v>
      </c>
      <c r="B58" s="5" t="n">
        <v>2390805</v>
      </c>
    </row>
    <row r="59" spans="1:3">
      <c r="A59" s="4" t="s">
        <v>364</v>
      </c>
      <c r="B59" s="4" t="s">
        <v>62</v>
      </c>
    </row>
    <row r="60" spans="1:3">
      <c r="A60" s="4" t="s">
        <v>355</v>
      </c>
      <c r="B60" s="4" t="s">
        <v>377</v>
      </c>
    </row>
    <row r="61" spans="1:3">
      <c r="A61" s="4" t="s">
        <v>366</v>
      </c>
      <c r="B61" s="4" t="s">
        <v>369</v>
      </c>
    </row>
    <row r="62" spans="1:3">
      <c r="A62" s="4" t="s">
        <v>378</v>
      </c>
    </row>
    <row r="63" spans="1:3">
      <c r="A63" s="4" t="s">
        <v>360</v>
      </c>
      <c r="B63" s="6" t="n">
        <v>75000</v>
      </c>
    </row>
    <row r="64" spans="1:3">
      <c r="A64" s="4" t="s">
        <v>361</v>
      </c>
      <c r="B64" s="4" t="s">
        <v>62</v>
      </c>
    </row>
    <row r="65" spans="1:3">
      <c r="A65" s="4" t="s">
        <v>353</v>
      </c>
      <c r="B65" s="4" t="s">
        <v>62</v>
      </c>
    </row>
    <row r="66" spans="1:3">
      <c r="A66" s="4" t="s">
        <v>362</v>
      </c>
      <c r="B66" s="6" t="n">
        <v>75000</v>
      </c>
    </row>
    <row r="67" spans="1:3">
      <c r="A67" s="4" t="s">
        <v>363</v>
      </c>
      <c r="B67" s="5" t="n">
        <v>4378547</v>
      </c>
    </row>
    <row r="68" spans="1:3">
      <c r="A68" s="4" t="s">
        <v>364</v>
      </c>
      <c r="B68" s="4" t="s">
        <v>62</v>
      </c>
    </row>
    <row r="69" spans="1:3">
      <c r="A69" s="4" t="s">
        <v>355</v>
      </c>
      <c r="B69" s="4" t="s">
        <v>379</v>
      </c>
    </row>
    <row r="70" spans="1:3">
      <c r="A70" s="4" t="s">
        <v>366</v>
      </c>
      <c r="B70" s="4" t="s">
        <v>369</v>
      </c>
    </row>
    <row r="71" spans="1:3">
      <c r="A71" s="4" t="s">
        <v>380</v>
      </c>
    </row>
    <row r="72" spans="1:3">
      <c r="A72" s="4" t="s">
        <v>360</v>
      </c>
      <c r="B72" s="6" t="n">
        <v>124318</v>
      </c>
    </row>
    <row r="73" spans="1:3">
      <c r="A73" s="4" t="s">
        <v>361</v>
      </c>
      <c r="B73" s="4" t="s">
        <v>62</v>
      </c>
    </row>
    <row r="74" spans="1:3">
      <c r="A74" s="4" t="s">
        <v>353</v>
      </c>
      <c r="B74" s="4" t="s">
        <v>62</v>
      </c>
    </row>
    <row r="75" spans="1:3">
      <c r="A75" s="4" t="s">
        <v>362</v>
      </c>
      <c r="B75" s="6" t="n">
        <v>63567</v>
      </c>
    </row>
    <row r="76" spans="1:3">
      <c r="A76" s="4" t="s">
        <v>363</v>
      </c>
      <c r="B76" s="5" t="n">
        <v>3919404</v>
      </c>
    </row>
    <row r="77" spans="1:3">
      <c r="A77" s="4" t="s">
        <v>364</v>
      </c>
      <c r="B77" s="6" t="n">
        <v>60751</v>
      </c>
    </row>
    <row r="78" spans="1:3">
      <c r="A78" s="4" t="s">
        <v>355</v>
      </c>
      <c r="B78" s="4" t="s">
        <v>381</v>
      </c>
    </row>
    <row r="79" spans="1:3">
      <c r="A79" s="4" t="s">
        <v>366</v>
      </c>
      <c r="B79" s="4" t="s">
        <v>367</v>
      </c>
    </row>
    <row r="80" spans="1:3">
      <c r="A80" s="4" t="s">
        <v>382</v>
      </c>
    </row>
    <row r="81" spans="1:3">
      <c r="A81" s="4" t="s">
        <v>360</v>
      </c>
      <c r="B81" s="6" t="n">
        <v>70000</v>
      </c>
    </row>
    <row r="82" spans="1:3">
      <c r="A82" s="4" t="s">
        <v>361</v>
      </c>
      <c r="B82" s="4" t="s">
        <v>62</v>
      </c>
    </row>
    <row r="83" spans="1:3">
      <c r="A83" s="4" t="s">
        <v>353</v>
      </c>
      <c r="B83" s="4" t="s">
        <v>62</v>
      </c>
    </row>
    <row r="84" spans="1:3">
      <c r="A84" s="4" t="s">
        <v>362</v>
      </c>
      <c r="B84" s="6" t="n">
        <v>70000</v>
      </c>
    </row>
    <row r="85" spans="1:3">
      <c r="A85" s="4" t="s">
        <v>363</v>
      </c>
      <c r="B85" s="5" t="n">
        <v>4067072</v>
      </c>
    </row>
    <row r="86" spans="1:3">
      <c r="A86" s="4" t="s">
        <v>364</v>
      </c>
      <c r="B86" s="4" t="s">
        <v>62</v>
      </c>
    </row>
    <row r="87" spans="1:3">
      <c r="A87" s="4" t="s">
        <v>355</v>
      </c>
      <c r="B87" s="4" t="s">
        <v>383</v>
      </c>
    </row>
    <row r="88" spans="1:3">
      <c r="A88" s="4" t="s">
        <v>366</v>
      </c>
      <c r="B88" s="4" t="s">
        <v>369</v>
      </c>
    </row>
    <row r="89" spans="1:3">
      <c r="A89" s="4" t="s">
        <v>384</v>
      </c>
    </row>
    <row r="90" spans="1:3">
      <c r="A90" s="4" t="s">
        <v>360</v>
      </c>
      <c r="B90" s="6" t="n">
        <v>30000</v>
      </c>
    </row>
    <row r="91" spans="1:3">
      <c r="A91" s="4" t="s">
        <v>361</v>
      </c>
      <c r="B91" s="4" t="s">
        <v>62</v>
      </c>
    </row>
    <row r="92" spans="1:3">
      <c r="A92" s="4" t="s">
        <v>353</v>
      </c>
      <c r="B92" s="4" t="s">
        <v>62</v>
      </c>
    </row>
    <row r="93" spans="1:3">
      <c r="A93" s="4" t="s">
        <v>362</v>
      </c>
      <c r="B93" s="6" t="n">
        <v>30000</v>
      </c>
    </row>
    <row r="94" spans="1:3">
      <c r="A94" s="4" t="s">
        <v>363</v>
      </c>
      <c r="B94" s="5" t="n">
        <v>1500010</v>
      </c>
    </row>
    <row r="95" spans="1:3">
      <c r="A95" s="4" t="s">
        <v>364</v>
      </c>
      <c r="B95" s="4" t="s">
        <v>62</v>
      </c>
    </row>
    <row r="96" spans="1:3">
      <c r="A96" s="4" t="s">
        <v>355</v>
      </c>
      <c r="B96" s="4" t="s">
        <v>385</v>
      </c>
    </row>
    <row r="97" spans="1:3">
      <c r="A97" s="4" t="s">
        <v>366</v>
      </c>
      <c r="B97" s="4" t="s">
        <v>369</v>
      </c>
    </row>
    <row r="98" spans="1:3">
      <c r="A98" s="4" t="s">
        <v>386</v>
      </c>
    </row>
    <row r="99" spans="1:3">
      <c r="A99" s="4" t="s">
        <v>360</v>
      </c>
      <c r="B99" s="6" t="n">
        <v>200000</v>
      </c>
    </row>
    <row r="100" spans="1:3">
      <c r="A100" s="4" t="s">
        <v>361</v>
      </c>
      <c r="B100" s="4" t="s">
        <v>62</v>
      </c>
    </row>
    <row r="101" spans="1:3">
      <c r="A101" s="4" t="s">
        <v>353</v>
      </c>
      <c r="B101" s="4" t="s">
        <v>62</v>
      </c>
    </row>
    <row r="102" spans="1:3">
      <c r="A102" s="4" t="s">
        <v>362</v>
      </c>
      <c r="B102" s="6" t="n">
        <v>200000</v>
      </c>
    </row>
    <row r="103" spans="1:3">
      <c r="A103" s="4" t="s">
        <v>363</v>
      </c>
      <c r="B103" s="5" t="n">
        <v>11557652</v>
      </c>
    </row>
    <row r="104" spans="1:3">
      <c r="A104" s="4" t="s">
        <v>364</v>
      </c>
      <c r="B104" s="4" t="s">
        <v>62</v>
      </c>
    </row>
    <row r="105" spans="1:3">
      <c r="A105" s="4" t="s">
        <v>355</v>
      </c>
      <c r="B105" s="4" t="s">
        <v>387</v>
      </c>
    </row>
    <row r="106" spans="1:3">
      <c r="A106" s="4" t="s">
        <v>366</v>
      </c>
      <c r="B106" s="4" t="s">
        <v>369</v>
      </c>
    </row>
    <row r="107" spans="1:3">
      <c r="A107" s="4" t="s">
        <v>388</v>
      </c>
    </row>
    <row r="108" spans="1:3">
      <c r="A108" s="4" t="s">
        <v>360</v>
      </c>
      <c r="B108" s="6" t="n">
        <v>150000</v>
      </c>
    </row>
    <row r="109" spans="1:3">
      <c r="A109" s="4" t="s">
        <v>361</v>
      </c>
      <c r="B109" s="4" t="s">
        <v>62</v>
      </c>
    </row>
    <row r="110" spans="1:3">
      <c r="A110" s="4" t="s">
        <v>353</v>
      </c>
      <c r="B110" s="4" t="s">
        <v>62</v>
      </c>
    </row>
    <row r="111" spans="1:3">
      <c r="A111" s="4" t="s">
        <v>362</v>
      </c>
      <c r="B111" s="6" t="n">
        <v>150000</v>
      </c>
    </row>
    <row r="112" spans="1:3">
      <c r="A112" s="4" t="s">
        <v>363</v>
      </c>
      <c r="B112" s="5" t="n">
        <v>3745330</v>
      </c>
    </row>
    <row r="113" spans="1:3">
      <c r="A113" s="4" t="s">
        <v>364</v>
      </c>
      <c r="B113" s="4" t="s">
        <v>62</v>
      </c>
    </row>
    <row r="114" spans="1:3">
      <c r="A114" s="4" t="s">
        <v>355</v>
      </c>
      <c r="B114" s="4" t="s">
        <v>389</v>
      </c>
    </row>
    <row r="115" spans="1:3">
      <c r="A115" s="4" t="s">
        <v>366</v>
      </c>
      <c r="B115" s="4" t="s">
        <v>367</v>
      </c>
    </row>
    <row r="116" spans="1:3">
      <c r="A116" s="4" t="s">
        <v>390</v>
      </c>
    </row>
    <row r="117" spans="1:3">
      <c r="A117" s="4" t="s">
        <v>360</v>
      </c>
      <c r="B117" s="6" t="n">
        <v>164900</v>
      </c>
    </row>
    <row r="118" spans="1:3">
      <c r="A118" s="4" t="s">
        <v>361</v>
      </c>
      <c r="B118" s="4" t="s">
        <v>62</v>
      </c>
    </row>
    <row r="119" spans="1:3">
      <c r="A119" s="4" t="s">
        <v>353</v>
      </c>
      <c r="B119" s="4" t="s">
        <v>62</v>
      </c>
    </row>
    <row r="120" spans="1:3">
      <c r="A120" s="4" t="s">
        <v>362</v>
      </c>
      <c r="B120" s="6" t="n">
        <v>164900</v>
      </c>
    </row>
    <row r="121" spans="1:3">
      <c r="A121" s="4" t="s">
        <v>363</v>
      </c>
      <c r="B121" s="5" t="n">
        <v>6596000</v>
      </c>
    </row>
    <row r="122" spans="1:3">
      <c r="A122" s="4" t="s">
        <v>364</v>
      </c>
      <c r="B122" s="4" t="s">
        <v>62</v>
      </c>
    </row>
    <row r="123" spans="1:3">
      <c r="A123" s="4" t="s">
        <v>355</v>
      </c>
      <c r="B123" s="4" t="s">
        <v>391</v>
      </c>
    </row>
    <row r="124" spans="1:3">
      <c r="A124" s="4" t="s">
        <v>366</v>
      </c>
      <c r="B124" s="4" t="s">
        <v>369</v>
      </c>
    </row>
    <row r="125" spans="1:3">
      <c r="A125" s="4" t="s">
        <v>392</v>
      </c>
    </row>
    <row r="126" spans="1:3">
      <c r="A126" s="4" t="s">
        <v>360</v>
      </c>
      <c r="B126" s="6" t="n">
        <v>35000</v>
      </c>
    </row>
    <row r="127" spans="1:3">
      <c r="A127" s="4" t="s">
        <v>361</v>
      </c>
      <c r="B127" s="4" t="s">
        <v>62</v>
      </c>
    </row>
    <row r="128" spans="1:3">
      <c r="A128" s="4" t="s">
        <v>353</v>
      </c>
      <c r="B128" s="4" t="s">
        <v>62</v>
      </c>
    </row>
    <row r="129" spans="1:3">
      <c r="A129" s="4" t="s">
        <v>362</v>
      </c>
      <c r="B129" s="6" t="n">
        <v>35000</v>
      </c>
    </row>
    <row r="130" spans="1:3">
      <c r="A130" s="4" t="s">
        <v>363</v>
      </c>
      <c r="B130" s="5" t="n">
        <v>691184</v>
      </c>
    </row>
    <row r="131" spans="1:3">
      <c r="A131" s="4" t="s">
        <v>364</v>
      </c>
      <c r="B131" s="4" t="s">
        <v>62</v>
      </c>
    </row>
    <row r="132" spans="1:3">
      <c r="A132" s="4" t="s">
        <v>355</v>
      </c>
      <c r="B132" s="4" t="s">
        <v>393</v>
      </c>
    </row>
    <row r="133" spans="1:3">
      <c r="A133" s="4" t="s">
        <v>366</v>
      </c>
      <c r="B133" s="4" t="s">
        <v>369</v>
      </c>
    </row>
    <row r="134" spans="1:3">
      <c r="A134" s="4" t="s">
        <v>394</v>
      </c>
    </row>
    <row r="135" spans="1:3">
      <c r="A135" s="4" t="s">
        <v>360</v>
      </c>
      <c r="B135" s="6" t="n">
        <v>921004</v>
      </c>
    </row>
    <row r="136" spans="1:3">
      <c r="A136" s="4" t="s">
        <v>361</v>
      </c>
      <c r="B136" s="4" t="s">
        <v>62</v>
      </c>
    </row>
    <row r="137" spans="1:3">
      <c r="A137" s="4" t="s">
        <v>353</v>
      </c>
      <c r="B137" s="4" t="s">
        <v>62</v>
      </c>
    </row>
    <row r="138" spans="1:3">
      <c r="A138" s="4" t="s">
        <v>362</v>
      </c>
      <c r="B138" s="6" t="n">
        <v>671004</v>
      </c>
    </row>
    <row r="139" spans="1:3">
      <c r="A139" s="4" t="s">
        <v>363</v>
      </c>
      <c r="B139" s="5" t="n">
        <v>31483740</v>
      </c>
    </row>
    <row r="140" spans="1:3">
      <c r="A140" s="4" t="s">
        <v>364</v>
      </c>
      <c r="B140" s="6" t="n">
        <v>250000</v>
      </c>
    </row>
    <row r="141" spans="1:3">
      <c r="A141" s="4" t="s">
        <v>355</v>
      </c>
      <c r="B141" s="4" t="s">
        <v>395</v>
      </c>
    </row>
    <row r="142" spans="1:3">
      <c r="A142" s="4" t="s">
        <v>366</v>
      </c>
      <c r="B142" s="4" t="s">
        <v>396</v>
      </c>
    </row>
    <row r="143" spans="1:3">
      <c r="A143" s="4" t="s">
        <v>397</v>
      </c>
    </row>
    <row r="144" spans="1:3">
      <c r="A144" s="4" t="s">
        <v>360</v>
      </c>
      <c r="B144" s="6" t="n">
        <v>15000</v>
      </c>
    </row>
    <row r="145" spans="1:3">
      <c r="A145" s="4" t="s">
        <v>361</v>
      </c>
      <c r="B145" s="4" t="s">
        <v>62</v>
      </c>
    </row>
    <row r="146" spans="1:3">
      <c r="A146" s="4" t="s">
        <v>353</v>
      </c>
      <c r="B146" s="4" t="s">
        <v>62</v>
      </c>
    </row>
    <row r="147" spans="1:3">
      <c r="A147" s="4" t="s">
        <v>362</v>
      </c>
      <c r="B147" s="6" t="n">
        <v>15000</v>
      </c>
    </row>
    <row r="148" spans="1:3">
      <c r="A148" s="4" t="s">
        <v>363</v>
      </c>
      <c r="B148" s="5" t="n">
        <v>294114</v>
      </c>
    </row>
    <row r="149" spans="1:3">
      <c r="A149" s="4" t="s">
        <v>364</v>
      </c>
      <c r="B149" s="4" t="s">
        <v>62</v>
      </c>
    </row>
    <row r="150" spans="1:3">
      <c r="A150" s="4" t="s">
        <v>355</v>
      </c>
      <c r="B150" s="4" t="s">
        <v>398</v>
      </c>
    </row>
    <row r="151" spans="1:3">
      <c r="A151" s="4" t="s">
        <v>366</v>
      </c>
      <c r="B151" s="4" t="s">
        <v>369</v>
      </c>
    </row>
    <row r="152" spans="1:3">
      <c r="A152" s="4" t="s">
        <v>399</v>
      </c>
    </row>
    <row r="153" spans="1:3">
      <c r="A153" s="4" t="s">
        <v>360</v>
      </c>
      <c r="B153" s="6" t="n">
        <v>50000</v>
      </c>
    </row>
    <row r="154" spans="1:3">
      <c r="A154" s="4" t="s">
        <v>361</v>
      </c>
      <c r="B154" s="4" t="s">
        <v>62</v>
      </c>
    </row>
    <row r="155" spans="1:3">
      <c r="A155" s="4" t="s">
        <v>353</v>
      </c>
      <c r="B155" s="4" t="s">
        <v>62</v>
      </c>
    </row>
    <row r="156" spans="1:3">
      <c r="A156" s="4" t="s">
        <v>362</v>
      </c>
      <c r="B156" s="6" t="n">
        <v>50000</v>
      </c>
    </row>
    <row r="157" spans="1:3">
      <c r="A157" s="4" t="s">
        <v>363</v>
      </c>
      <c r="B157" s="5" t="n">
        <v>1000000</v>
      </c>
    </row>
    <row r="158" spans="1:3">
      <c r="A158" s="4" t="s">
        <v>364</v>
      </c>
      <c r="B158" s="4" t="s">
        <v>62</v>
      </c>
    </row>
    <row r="159" spans="1:3">
      <c r="A159" s="4" t="s">
        <v>355</v>
      </c>
      <c r="B159" s="4" t="s">
        <v>400</v>
      </c>
    </row>
    <row r="160" spans="1:3">
      <c r="A160" s="4" t="s">
        <v>366</v>
      </c>
      <c r="B160" s="4" t="s">
        <v>369</v>
      </c>
    </row>
    <row r="161" spans="1:3">
      <c r="A161" s="4" t="s">
        <v>401</v>
      </c>
    </row>
    <row r="162" spans="1:3">
      <c r="A162" s="4" t="s">
        <v>360</v>
      </c>
      <c r="B162" s="4" t="s">
        <v>62</v>
      </c>
    </row>
    <row r="163" spans="1:3">
      <c r="A163" s="4" t="s">
        <v>361</v>
      </c>
      <c r="B163" s="4" t="s">
        <v>62</v>
      </c>
    </row>
    <row r="164" spans="1:3">
      <c r="A164" s="4" t="s">
        <v>353</v>
      </c>
      <c r="B164" s="5" t="n">
        <v>267500</v>
      </c>
    </row>
    <row r="165" spans="1:3">
      <c r="A165" s="4" t="s">
        <v>362</v>
      </c>
      <c r="B165" s="4" t="s">
        <v>62</v>
      </c>
    </row>
    <row r="166" spans="1:3">
      <c r="A166" s="4" t="s">
        <v>363</v>
      </c>
      <c r="B166" s="4" t="s">
        <v>62</v>
      </c>
    </row>
    <row r="167" spans="1:3">
      <c r="A167" s="4" t="s">
        <v>364</v>
      </c>
      <c r="B167" s="6" t="n">
        <v>267500</v>
      </c>
    </row>
    <row r="168" spans="1:3">
      <c r="A168" s="4" t="s">
        <v>355</v>
      </c>
      <c r="B168" s="4" t="s">
        <v>402</v>
      </c>
    </row>
    <row r="169" spans="1:3">
      <c r="A169" s="4" t="s">
        <v>366</v>
      </c>
      <c r="B169" s="4" t="s">
        <v>369</v>
      </c>
    </row>
    <row r="170" spans="1:3">
      <c r="A170" s="4" t="s">
        <v>403</v>
      </c>
    </row>
    <row r="171" spans="1:3">
      <c r="A171" s="4" t="s">
        <v>360</v>
      </c>
      <c r="B171" s="4" t="s">
        <v>62</v>
      </c>
    </row>
    <row r="172" spans="1:3">
      <c r="A172" s="4" t="s">
        <v>361</v>
      </c>
      <c r="B172" s="4" t="s">
        <v>62</v>
      </c>
    </row>
    <row r="173" spans="1:3">
      <c r="A173" s="4" t="s">
        <v>353</v>
      </c>
      <c r="B173" s="5" t="n">
        <v>250000</v>
      </c>
    </row>
    <row r="174" spans="1:3">
      <c r="A174" s="4" t="s">
        <v>362</v>
      </c>
      <c r="B174" s="4" t="s">
        <v>62</v>
      </c>
    </row>
    <row r="175" spans="1:3">
      <c r="A175" s="4" t="s">
        <v>363</v>
      </c>
      <c r="B175" s="4" t="s">
        <v>62</v>
      </c>
    </row>
    <row r="176" spans="1:3">
      <c r="A176" s="4" t="s">
        <v>364</v>
      </c>
      <c r="B176" s="6" t="n">
        <v>250000</v>
      </c>
    </row>
    <row r="177" spans="1:3">
      <c r="A177" s="4" t="s">
        <v>355</v>
      </c>
      <c r="B177" s="4" t="s">
        <v>404</v>
      </c>
    </row>
    <row r="178" spans="1:3">
      <c r="A178" s="4" t="s">
        <v>366</v>
      </c>
      <c r="B178" s="4" t="s">
        <v>369</v>
      </c>
    </row>
    <row r="179" spans="1:3">
      <c r="A179" s="4" t="s">
        <v>405</v>
      </c>
    </row>
    <row r="180" spans="1:3">
      <c r="A180" s="4" t="s">
        <v>360</v>
      </c>
      <c r="B180" s="6" t="n">
        <v>2426245</v>
      </c>
    </row>
    <row r="181" spans="1:3">
      <c r="A181" s="4" t="s">
        <v>353</v>
      </c>
      <c r="B181" s="5" t="n">
        <v>1630500</v>
      </c>
    </row>
    <row r="182" spans="1:3">
      <c r="A182" s="4" t="s">
        <v>362</v>
      </c>
      <c r="B182" s="6" t="n">
        <v>1965494</v>
      </c>
    </row>
    <row r="183" spans="1:3">
      <c r="A183" s="4" t="s">
        <v>363</v>
      </c>
      <c r="B183" s="5" t="n">
        <v>89129286</v>
      </c>
    </row>
    <row r="184" spans="1:3">
      <c r="A184" s="4" t="s">
        <v>364</v>
      </c>
      <c r="B184" s="6" t="n">
        <v>2091250</v>
      </c>
    </row>
    <row r="185" spans="1:3">
      <c r="A185" s="4" t="s">
        <v>355</v>
      </c>
      <c r="B185" s="4" t="s">
        <v>406</v>
      </c>
    </row>
    <row r="186" spans="1:3">
      <c r="A186" s="4" t="s">
        <v>407</v>
      </c>
    </row>
    <row r="187" spans="1:3">
      <c r="A187" s="4" t="s">
        <v>360</v>
      </c>
      <c r="B187" s="6" t="n">
        <v>25000</v>
      </c>
    </row>
    <row r="188" spans="1:3">
      <c r="A188" s="4" t="s">
        <v>361</v>
      </c>
      <c r="B188" s="4" t="s">
        <v>62</v>
      </c>
    </row>
    <row r="189" spans="1:3">
      <c r="A189" s="4" t="s">
        <v>353</v>
      </c>
      <c r="B189" s="4" t="s">
        <v>62</v>
      </c>
    </row>
    <row r="190" spans="1:3">
      <c r="A190" s="4" t="s">
        <v>362</v>
      </c>
      <c r="B190" s="4" t="s">
        <v>62</v>
      </c>
    </row>
    <row r="191" spans="1:3">
      <c r="A191" s="4" t="s">
        <v>363</v>
      </c>
      <c r="B191" s="4" t="s">
        <v>62</v>
      </c>
    </row>
    <row r="192" spans="1:3">
      <c r="A192" s="4" t="s">
        <v>364</v>
      </c>
      <c r="B192" s="6" t="n">
        <v>25000</v>
      </c>
    </row>
    <row r="193" spans="1:3">
      <c r="A193" s="4" t="s">
        <v>355</v>
      </c>
      <c r="B193" s="4" t="s">
        <v>408</v>
      </c>
    </row>
    <row r="194" spans="1:3">
      <c r="A194" s="4" t="s">
        <v>366</v>
      </c>
      <c r="B194" s="4" t="s">
        <v>409</v>
      </c>
    </row>
    <row r="195" spans="1:3">
      <c r="A195" s="4" t="s">
        <v>410</v>
      </c>
    </row>
    <row r="196" spans="1:3">
      <c r="A196" s="4" t="s">
        <v>360</v>
      </c>
      <c r="B196" s="6" t="n">
        <v>25000</v>
      </c>
    </row>
    <row r="197" spans="1:3">
      <c r="A197" s="4" t="s">
        <v>361</v>
      </c>
      <c r="B197" s="4" t="s">
        <v>62</v>
      </c>
    </row>
    <row r="198" spans="1:3">
      <c r="A198" s="4" t="s">
        <v>353</v>
      </c>
      <c r="B198" s="4" t="s">
        <v>62</v>
      </c>
    </row>
    <row r="199" spans="1:3">
      <c r="A199" s="4" t="s">
        <v>362</v>
      </c>
      <c r="B199" s="4" t="s">
        <v>62</v>
      </c>
    </row>
    <row r="200" spans="1:3">
      <c r="A200" s="4" t="s">
        <v>363</v>
      </c>
      <c r="B200" s="4" t="s">
        <v>62</v>
      </c>
    </row>
    <row r="201" spans="1:3">
      <c r="A201" s="4" t="s">
        <v>364</v>
      </c>
      <c r="B201" s="6" t="n">
        <v>25000</v>
      </c>
    </row>
    <row r="202" spans="1:3">
      <c r="A202" s="4" t="s">
        <v>355</v>
      </c>
      <c r="B202" s="4" t="s">
        <v>411</v>
      </c>
    </row>
    <row r="203" spans="1:3">
      <c r="A203" s="4" t="s">
        <v>366</v>
      </c>
      <c r="B203" s="4" t="s">
        <v>409</v>
      </c>
    </row>
    <row r="204" spans="1:3">
      <c r="A204" s="4" t="s">
        <v>412</v>
      </c>
    </row>
    <row r="205" spans="1:3">
      <c r="A205" s="4" t="s">
        <v>360</v>
      </c>
      <c r="B205" s="6" t="n">
        <v>100000</v>
      </c>
    </row>
    <row r="206" spans="1:3">
      <c r="A206" s="4" t="s">
        <v>361</v>
      </c>
      <c r="B206" s="4" t="s">
        <v>62</v>
      </c>
    </row>
    <row r="207" spans="1:3">
      <c r="A207" s="4" t="s">
        <v>353</v>
      </c>
      <c r="B207" s="4" t="s">
        <v>62</v>
      </c>
    </row>
    <row r="208" spans="1:3">
      <c r="A208" s="4" t="s">
        <v>362</v>
      </c>
      <c r="B208" s="4" t="s">
        <v>62</v>
      </c>
    </row>
    <row r="209" spans="1:3">
      <c r="A209" s="4" t="s">
        <v>363</v>
      </c>
      <c r="B209" s="4" t="s">
        <v>62</v>
      </c>
    </row>
    <row r="210" spans="1:3">
      <c r="A210" s="4" t="s">
        <v>364</v>
      </c>
      <c r="B210" s="6" t="n">
        <v>100000</v>
      </c>
    </row>
    <row r="211" spans="1:3">
      <c r="A211" s="4" t="s">
        <v>355</v>
      </c>
      <c r="B211" s="4" t="s">
        <v>413</v>
      </c>
    </row>
    <row r="212" spans="1:3">
      <c r="A212" s="4" t="s">
        <v>366</v>
      </c>
      <c r="B212" s="4" t="s">
        <v>409</v>
      </c>
    </row>
    <row r="213" spans="1:3">
      <c r="A213" s="4" t="s">
        <v>414</v>
      </c>
    </row>
    <row r="214" spans="1:3">
      <c r="A214" s="4" t="s">
        <v>360</v>
      </c>
      <c r="B214" s="4" t="s">
        <v>62</v>
      </c>
    </row>
    <row r="215" spans="1:3">
      <c r="A215" s="4" t="s">
        <v>361</v>
      </c>
      <c r="B215" s="4" t="s">
        <v>62</v>
      </c>
    </row>
    <row r="216" spans="1:3">
      <c r="A216" s="4" t="s">
        <v>353</v>
      </c>
      <c r="B216" s="5" t="n">
        <v>100000</v>
      </c>
    </row>
    <row r="217" spans="1:3">
      <c r="A217" s="4" t="s">
        <v>362</v>
      </c>
      <c r="B217" s="4" t="s">
        <v>62</v>
      </c>
    </row>
    <row r="218" spans="1:3">
      <c r="A218" s="4" t="s">
        <v>363</v>
      </c>
      <c r="B218" s="4" t="s">
        <v>62</v>
      </c>
    </row>
    <row r="219" spans="1:3">
      <c r="A219" s="4" t="s">
        <v>364</v>
      </c>
      <c r="B219" s="6" t="n">
        <v>100000</v>
      </c>
    </row>
    <row r="220" spans="1:3">
      <c r="A220" s="4" t="s">
        <v>355</v>
      </c>
      <c r="B220" s="4" t="s">
        <v>415</v>
      </c>
    </row>
    <row r="221" spans="1:3">
      <c r="A221" s="4" t="s">
        <v>366</v>
      </c>
      <c r="B221" s="4" t="s">
        <v>369</v>
      </c>
    </row>
    <row r="222" spans="1:3">
      <c r="A222" s="4" t="s">
        <v>416</v>
      </c>
    </row>
    <row r="223" spans="1:3">
      <c r="A223" s="4" t="s">
        <v>360</v>
      </c>
      <c r="B223" s="4" t="s">
        <v>62</v>
      </c>
    </row>
    <row r="224" spans="1:3">
      <c r="A224" s="4" t="s">
        <v>361</v>
      </c>
      <c r="B224" s="4" t="s">
        <v>62</v>
      </c>
    </row>
    <row r="225" spans="1:3">
      <c r="A225" s="4" t="s">
        <v>353</v>
      </c>
      <c r="B225" s="5" t="n">
        <v>80000</v>
      </c>
    </row>
    <row r="226" spans="1:3">
      <c r="A226" s="4" t="s">
        <v>362</v>
      </c>
      <c r="B226" s="4" t="s">
        <v>62</v>
      </c>
    </row>
    <row r="227" spans="1:3">
      <c r="A227" s="4" t="s">
        <v>363</v>
      </c>
      <c r="B227" s="4" t="s">
        <v>62</v>
      </c>
    </row>
    <row r="228" spans="1:3">
      <c r="A228" s="4" t="s">
        <v>364</v>
      </c>
      <c r="B228" s="6" t="n">
        <v>80000</v>
      </c>
    </row>
    <row r="229" spans="1:3">
      <c r="A229" s="4" t="s">
        <v>355</v>
      </c>
      <c r="B229" s="4" t="s">
        <v>417</v>
      </c>
    </row>
    <row r="230" spans="1:3">
      <c r="A230" s="4" t="s">
        <v>366</v>
      </c>
      <c r="B230" s="4" t="s">
        <v>369</v>
      </c>
    </row>
    <row r="231" spans="1:3">
      <c r="A231" s="4" t="s">
        <v>418</v>
      </c>
    </row>
    <row r="232" spans="1:3">
      <c r="A232" s="4" t="s">
        <v>360</v>
      </c>
      <c r="B232" s="4" t="s">
        <v>62</v>
      </c>
    </row>
    <row r="233" spans="1:3">
      <c r="A233" s="4" t="s">
        <v>361</v>
      </c>
      <c r="B233" s="4" t="s">
        <v>62</v>
      </c>
    </row>
    <row r="234" spans="1:3">
      <c r="A234" s="4" t="s">
        <v>353</v>
      </c>
      <c r="B234" s="5" t="n">
        <v>40000</v>
      </c>
    </row>
    <row r="235" spans="1:3">
      <c r="A235" s="4" t="s">
        <v>362</v>
      </c>
      <c r="B235" s="4" t="s">
        <v>62</v>
      </c>
    </row>
    <row r="236" spans="1:3">
      <c r="A236" s="4" t="s">
        <v>363</v>
      </c>
      <c r="B236" s="4" t="s">
        <v>62</v>
      </c>
    </row>
    <row r="237" spans="1:3">
      <c r="A237" s="4" t="s">
        <v>364</v>
      </c>
      <c r="B237" s="6" t="n">
        <v>40000</v>
      </c>
    </row>
    <row r="238" spans="1:3">
      <c r="A238" s="4" t="s">
        <v>355</v>
      </c>
      <c r="B238" s="4" t="s">
        <v>417</v>
      </c>
    </row>
    <row r="239" spans="1:3">
      <c r="A239" s="4" t="s">
        <v>366</v>
      </c>
      <c r="B239" s="4" t="s">
        <v>369</v>
      </c>
    </row>
    <row r="240" spans="1:3">
      <c r="A240" s="4" t="s">
        <v>419</v>
      </c>
    </row>
    <row r="241" spans="1:3">
      <c r="A241" s="4" t="s">
        <v>360</v>
      </c>
      <c r="B241" s="4" t="s">
        <v>62</v>
      </c>
    </row>
    <row r="242" spans="1:3">
      <c r="A242" s="4" t="s">
        <v>361</v>
      </c>
      <c r="B242" s="4" t="s">
        <v>62</v>
      </c>
    </row>
    <row r="243" spans="1:3">
      <c r="A243" s="4" t="s">
        <v>353</v>
      </c>
      <c r="B243" s="5" t="n">
        <v>35000</v>
      </c>
    </row>
    <row r="244" spans="1:3">
      <c r="A244" s="4" t="s">
        <v>362</v>
      </c>
      <c r="B244" s="4" t="s">
        <v>62</v>
      </c>
    </row>
    <row r="245" spans="1:3">
      <c r="A245" s="4" t="s">
        <v>363</v>
      </c>
      <c r="B245" s="4" t="s">
        <v>62</v>
      </c>
    </row>
    <row r="246" spans="1:3">
      <c r="A246" s="4" t="s">
        <v>364</v>
      </c>
      <c r="B246" s="6" t="n">
        <v>35000</v>
      </c>
    </row>
    <row r="247" spans="1:3">
      <c r="A247" s="4" t="s">
        <v>355</v>
      </c>
      <c r="B247" s="4" t="s">
        <v>420</v>
      </c>
    </row>
    <row r="248" spans="1:3">
      <c r="A248" s="4" t="s">
        <v>366</v>
      </c>
      <c r="B248" s="4" t="s">
        <v>369</v>
      </c>
    </row>
    <row r="249" spans="1:3">
      <c r="A249" s="4" t="s">
        <v>421</v>
      </c>
    </row>
    <row r="250" spans="1:3">
      <c r="A250" s="4" t="s">
        <v>360</v>
      </c>
      <c r="B250" s="4" t="s">
        <v>62</v>
      </c>
    </row>
    <row r="251" spans="1:3">
      <c r="A251" s="4" t="s">
        <v>361</v>
      </c>
      <c r="B251" s="4" t="s">
        <v>62</v>
      </c>
    </row>
    <row r="252" spans="1:3">
      <c r="A252" s="4" t="s">
        <v>353</v>
      </c>
      <c r="B252" s="5" t="n">
        <v>250000</v>
      </c>
    </row>
    <row r="253" spans="1:3">
      <c r="A253" s="4" t="s">
        <v>362</v>
      </c>
      <c r="B253" s="4" t="s">
        <v>62</v>
      </c>
    </row>
    <row r="254" spans="1:3">
      <c r="A254" s="4" t="s">
        <v>363</v>
      </c>
      <c r="B254" s="4" t="s">
        <v>62</v>
      </c>
    </row>
    <row r="255" spans="1:3">
      <c r="A255" s="4" t="s">
        <v>364</v>
      </c>
      <c r="B255" s="6" t="n">
        <v>250000</v>
      </c>
    </row>
    <row r="256" spans="1:3">
      <c r="A256" s="4" t="s">
        <v>355</v>
      </c>
      <c r="B256" s="4" t="s">
        <v>422</v>
      </c>
    </row>
    <row r="257" spans="1:3">
      <c r="A257" s="4" t="s">
        <v>366</v>
      </c>
      <c r="B257" s="4" t="s">
        <v>369</v>
      </c>
    </row>
    <row r="258" spans="1:3">
      <c r="A258" s="4" t="s">
        <v>423</v>
      </c>
    </row>
    <row r="259" spans="1:3">
      <c r="A259" s="4" t="s">
        <v>360</v>
      </c>
      <c r="B259" s="4" t="s">
        <v>62</v>
      </c>
    </row>
    <row r="260" spans="1:3">
      <c r="A260" s="4" t="s">
        <v>361</v>
      </c>
      <c r="B260" s="4" t="s">
        <v>62</v>
      </c>
    </row>
    <row r="261" spans="1:3">
      <c r="A261" s="4" t="s">
        <v>353</v>
      </c>
      <c r="B261" s="5" t="n">
        <v>105000</v>
      </c>
    </row>
    <row r="262" spans="1:3">
      <c r="A262" s="4" t="s">
        <v>362</v>
      </c>
      <c r="B262" s="4" t="s">
        <v>62</v>
      </c>
    </row>
    <row r="263" spans="1:3">
      <c r="A263" s="4" t="s">
        <v>363</v>
      </c>
      <c r="B263" s="4" t="s">
        <v>62</v>
      </c>
    </row>
    <row r="264" spans="1:3">
      <c r="A264" s="4" t="s">
        <v>364</v>
      </c>
      <c r="B264" s="6" t="n">
        <v>105000</v>
      </c>
    </row>
    <row r="265" spans="1:3">
      <c r="A265" s="4" t="s">
        <v>355</v>
      </c>
      <c r="B265" s="4" t="s">
        <v>424</v>
      </c>
    </row>
    <row r="266" spans="1:3">
      <c r="A266" s="4" t="s">
        <v>366</v>
      </c>
      <c r="B266" s="4" t="s">
        <v>369</v>
      </c>
    </row>
    <row r="267" spans="1:3">
      <c r="A267" s="4" t="s">
        <v>425</v>
      </c>
    </row>
    <row r="268" spans="1:3">
      <c r="A268" s="4" t="s">
        <v>360</v>
      </c>
      <c r="B268" s="4" t="s">
        <v>62</v>
      </c>
    </row>
    <row r="269" spans="1:3">
      <c r="A269" s="4" t="s">
        <v>361</v>
      </c>
      <c r="B269" s="4" t="s">
        <v>62</v>
      </c>
    </row>
    <row r="270" spans="1:3">
      <c r="A270" s="4" t="s">
        <v>353</v>
      </c>
      <c r="B270" s="5" t="n">
        <v>100000</v>
      </c>
    </row>
    <row r="271" spans="1:3">
      <c r="A271" s="4" t="s">
        <v>362</v>
      </c>
      <c r="B271" s="4" t="s">
        <v>62</v>
      </c>
    </row>
    <row r="272" spans="1:3">
      <c r="A272" s="4" t="s">
        <v>363</v>
      </c>
      <c r="B272" s="4" t="s">
        <v>62</v>
      </c>
    </row>
    <row r="273" spans="1:3">
      <c r="A273" s="4" t="s">
        <v>364</v>
      </c>
      <c r="B273" s="6" t="n">
        <v>100000</v>
      </c>
    </row>
    <row r="274" spans="1:3">
      <c r="A274" s="4" t="s">
        <v>355</v>
      </c>
      <c r="B274" s="4" t="s">
        <v>426</v>
      </c>
    </row>
    <row r="275" spans="1:3">
      <c r="A275" s="4" t="s">
        <v>366</v>
      </c>
      <c r="B275" s="4" t="s">
        <v>369</v>
      </c>
    </row>
    <row r="276" spans="1:3">
      <c r="A276" s="4" t="s">
        <v>427</v>
      </c>
    </row>
    <row r="277" spans="1:3">
      <c r="A277" s="4" t="s">
        <v>360</v>
      </c>
      <c r="B277" s="4" t="s">
        <v>62</v>
      </c>
    </row>
    <row r="278" spans="1:3">
      <c r="A278" s="4" t="s">
        <v>361</v>
      </c>
      <c r="B278" s="4" t="s">
        <v>62</v>
      </c>
    </row>
    <row r="279" spans="1:3">
      <c r="A279" s="4" t="s">
        <v>353</v>
      </c>
      <c r="B279" s="5" t="n">
        <v>53000</v>
      </c>
    </row>
    <row r="280" spans="1:3">
      <c r="A280" s="4" t="s">
        <v>362</v>
      </c>
      <c r="B280" s="4" t="s">
        <v>62</v>
      </c>
    </row>
    <row r="281" spans="1:3">
      <c r="A281" s="4" t="s">
        <v>363</v>
      </c>
      <c r="B281" s="4" t="s">
        <v>62</v>
      </c>
    </row>
    <row r="282" spans="1:3">
      <c r="A282" s="4" t="s">
        <v>364</v>
      </c>
      <c r="B282" s="6" t="n">
        <v>53000</v>
      </c>
    </row>
    <row r="283" spans="1:3">
      <c r="A283" s="4" t="s">
        <v>355</v>
      </c>
      <c r="B283" s="4" t="s">
        <v>428</v>
      </c>
    </row>
    <row r="284" spans="1:3">
      <c r="A284" s="4" t="s">
        <v>366</v>
      </c>
      <c r="B284" s="4" t="s">
        <v>369</v>
      </c>
    </row>
    <row r="285" spans="1:3">
      <c r="A285" s="4" t="s">
        <v>429</v>
      </c>
    </row>
    <row r="286" spans="1:3">
      <c r="A286" s="4" t="s">
        <v>360</v>
      </c>
      <c r="B286" s="4" t="s">
        <v>62</v>
      </c>
    </row>
    <row r="287" spans="1:3">
      <c r="A287" s="4" t="s">
        <v>361</v>
      </c>
      <c r="B287" s="4" t="s">
        <v>62</v>
      </c>
    </row>
    <row r="288" spans="1:3">
      <c r="A288" s="4" t="s">
        <v>353</v>
      </c>
      <c r="B288" s="5" t="n">
        <v>100000</v>
      </c>
    </row>
    <row r="289" spans="1:3">
      <c r="A289" s="4" t="s">
        <v>362</v>
      </c>
      <c r="B289" s="4" t="s">
        <v>62</v>
      </c>
    </row>
    <row r="290" spans="1:3">
      <c r="A290" s="4" t="s">
        <v>363</v>
      </c>
      <c r="B290" s="4" t="s">
        <v>62</v>
      </c>
    </row>
    <row r="291" spans="1:3">
      <c r="A291" s="4" t="s">
        <v>364</v>
      </c>
      <c r="B291" s="6" t="n">
        <v>35000</v>
      </c>
    </row>
    <row r="292" spans="1:3">
      <c r="A292" s="4" t="s">
        <v>355</v>
      </c>
      <c r="B292" s="4" t="s">
        <v>358</v>
      </c>
    </row>
    <row r="293" spans="1:3">
      <c r="A293" s="4" t="s">
        <v>366</v>
      </c>
      <c r="B293" s="4" t="s">
        <v>369</v>
      </c>
    </row>
    <row r="294" spans="1:3">
      <c r="A294" s="4" t="s">
        <v>430</v>
      </c>
    </row>
    <row r="295" spans="1:3">
      <c r="A295" s="4" t="s">
        <v>360</v>
      </c>
      <c r="B295" s="4" t="s">
        <v>62</v>
      </c>
    </row>
    <row r="296" spans="1:3">
      <c r="A296" s="4" t="s">
        <v>361</v>
      </c>
      <c r="B296" s="4" t="s">
        <v>62</v>
      </c>
    </row>
    <row r="297" spans="1:3">
      <c r="A297" s="4" t="s">
        <v>353</v>
      </c>
      <c r="B297" s="5" t="n">
        <v>250000</v>
      </c>
    </row>
    <row r="298" spans="1:3">
      <c r="A298" s="4" t="s">
        <v>362</v>
      </c>
      <c r="B298" s="4" t="s">
        <v>62</v>
      </c>
    </row>
    <row r="299" spans="1:3">
      <c r="A299" s="4" t="s">
        <v>363</v>
      </c>
      <c r="B299" s="4" t="s">
        <v>62</v>
      </c>
    </row>
    <row r="300" spans="1:3">
      <c r="A300" s="4" t="s">
        <v>364</v>
      </c>
      <c r="B300" s="6" t="n">
        <v>250000</v>
      </c>
    </row>
    <row r="301" spans="1:3">
      <c r="A301" s="4" t="s">
        <v>355</v>
      </c>
      <c r="B301" s="4" t="s">
        <v>406</v>
      </c>
    </row>
    <row r="302" spans="1:3">
      <c r="A302" s="4" t="s">
        <v>366</v>
      </c>
      <c r="B302" s="4" t="s">
        <v>369</v>
      </c>
    </row>
    <row r="303" spans="1:3">
      <c r="A303" s="4" t="s">
        <v>431</v>
      </c>
    </row>
    <row r="304" spans="1:3">
      <c r="A304" s="4" t="s">
        <v>355</v>
      </c>
      <c r="B304" s="4" t="s">
        <v>393</v>
      </c>
    </row>
    <row r="305" spans="1:3">
      <c r="A305" s="4" t="s">
        <v>432</v>
      </c>
    </row>
    <row r="306" spans="1:3">
      <c r="A306" s="4" t="s">
        <v>355</v>
      </c>
      <c r="B306" s="4" t="s">
        <v>398</v>
      </c>
    </row>
    <row r="307" spans="1:3">
      <c r="A307" s="4" t="s">
        <v>433</v>
      </c>
    </row>
    <row r="308" spans="1:3">
      <c r="A308" s="4" t="s">
        <v>355</v>
      </c>
      <c r="B308" s="4" t="s">
        <v>391</v>
      </c>
    </row>
    <row r="309" spans="1:3">
      <c r="A309" s="4" t="s">
        <v>434</v>
      </c>
    </row>
    <row r="310" spans="1:3">
      <c r="A310" s="4" t="s">
        <v>355</v>
      </c>
      <c r="B310" s="4" t="s">
        <v>400</v>
      </c>
    </row>
    <row r="311" spans="1:3">
      <c r="A311" s="4" t="s">
        <v>435</v>
      </c>
    </row>
    <row r="312" spans="1:3">
      <c r="A312" s="4" t="s">
        <v>355</v>
      </c>
      <c r="B312" s="4" t="s">
        <v>402</v>
      </c>
    </row>
    <row r="313" spans="1:3">
      <c r="A313" s="4" t="s">
        <v>436</v>
      </c>
    </row>
    <row r="314" spans="1:3">
      <c r="A314" s="4" t="s">
        <v>355</v>
      </c>
      <c r="B314" s="4" t="s">
        <v>402</v>
      </c>
    </row>
    <row r="315" spans="1:3">
      <c r="A315" s="4" t="s">
        <v>437</v>
      </c>
    </row>
    <row r="316" spans="1:3">
      <c r="A316" s="4" t="s">
        <v>355</v>
      </c>
      <c r="B316" s="4" t="s">
        <v>404</v>
      </c>
    </row>
    <row r="317" spans="1:3">
      <c r="A317" s="4" t="s">
        <v>438</v>
      </c>
    </row>
    <row r="318" spans="1:3">
      <c r="A318" s="4" t="s">
        <v>355</v>
      </c>
      <c r="B318" s="4" t="s">
        <v>404</v>
      </c>
    </row>
    <row r="319" spans="1:3">
      <c r="A319" s="4" t="s">
        <v>439</v>
      </c>
    </row>
    <row r="320" spans="1:3">
      <c r="A320" s="4" t="s">
        <v>355</v>
      </c>
      <c r="B320" s="4" t="s">
        <v>440</v>
      </c>
    </row>
    <row r="321" spans="1:3">
      <c r="A321" s="4" t="s">
        <v>441</v>
      </c>
    </row>
    <row r="322" spans="1:3">
      <c r="A322" s="4" t="s">
        <v>355</v>
      </c>
      <c r="B322" s="4" t="s">
        <v>356</v>
      </c>
    </row>
    <row r="323" spans="1:3">
      <c r="A323" s="4" t="s">
        <v>442</v>
      </c>
    </row>
    <row r="324" spans="1:3">
      <c r="A324" s="4" t="s">
        <v>355</v>
      </c>
      <c r="B324" s="4" t="s">
        <v>406</v>
      </c>
    </row>
    <row r="325" spans="1:3">
      <c r="A325" s="4" t="s">
        <v>443</v>
      </c>
    </row>
    <row r="326" spans="1:3">
      <c r="A326" s="4" t="s">
        <v>355</v>
      </c>
      <c r="B326" s="4" t="s">
        <v>444</v>
      </c>
    </row>
    <row r="327" spans="1:3">
      <c r="A327" s="4" t="s">
        <v>445</v>
      </c>
    </row>
    <row r="328" spans="1:3">
      <c r="A328" s="4" t="s">
        <v>355</v>
      </c>
      <c r="B328" s="4" t="s">
        <v>422</v>
      </c>
    </row>
    <row r="329" spans="1:3">
      <c r="A329" s="4" t="s">
        <v>446</v>
      </c>
    </row>
    <row r="330" spans="1:3">
      <c r="A330" s="4" t="s">
        <v>355</v>
      </c>
      <c r="B330" s="4" t="s">
        <v>422</v>
      </c>
    </row>
    <row r="331" spans="1:3">
      <c r="A331" s="4" t="s">
        <v>447</v>
      </c>
    </row>
    <row r="332" spans="1:3">
      <c r="A332" s="4" t="s">
        <v>355</v>
      </c>
      <c r="B332" s="4" t="s">
        <v>424</v>
      </c>
    </row>
    <row r="333" spans="1:3">
      <c r="A333" s="4" t="s">
        <v>448</v>
      </c>
    </row>
    <row r="334" spans="1:3">
      <c r="A334" s="4" t="s">
        <v>355</v>
      </c>
      <c r="B334" s="4" t="s">
        <v>426</v>
      </c>
    </row>
    <row r="335" spans="1:3">
      <c r="A335" s="4" t="s">
        <v>449</v>
      </c>
    </row>
    <row r="336" spans="1:3">
      <c r="A336" s="4" t="s">
        <v>355</v>
      </c>
      <c r="B336" s="4" t="s">
        <v>426</v>
      </c>
    </row>
    <row r="337" spans="1:3">
      <c r="A337" s="4" t="s">
        <v>450</v>
      </c>
    </row>
    <row r="338" spans="1:3">
      <c r="A338" s="4" t="s">
        <v>355</v>
      </c>
      <c r="B338" s="4" t="s">
        <v>428</v>
      </c>
    </row>
    <row r="339" spans="1:3">
      <c r="A339" s="4" t="s">
        <v>451</v>
      </c>
    </row>
    <row r="340" spans="1:3">
      <c r="A340" s="4" t="s">
        <v>355</v>
      </c>
      <c r="B340" s="4" t="s">
        <v>358</v>
      </c>
    </row>
    <row r="341" spans="1:3">
      <c r="A341" s="4" t="s">
        <v>452</v>
      </c>
    </row>
    <row r="342" spans="1:3">
      <c r="A342" s="4" t="s">
        <v>355</v>
      </c>
      <c r="B342"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53</v>
      </c>
      <c r="B1" s="2" t="s">
        <v>1</v>
      </c>
      <c r="C1" s="2" t="s">
        <v>292</v>
      </c>
    </row>
    <row r="2" spans="1:3">
      <c r="B2" s="2" t="s">
        <v>2</v>
      </c>
      <c r="C2" s="2" t="s">
        <v>30</v>
      </c>
    </row>
    <row r="3" spans="1:3">
      <c r="A3" s="4" t="s">
        <v>359</v>
      </c>
    </row>
    <row r="4" spans="1:3">
      <c r="A4" s="4" t="s">
        <v>355</v>
      </c>
      <c r="B4" s="4" t="s">
        <v>365</v>
      </c>
    </row>
    <row r="5" spans="1:3">
      <c r="A5" s="4" t="s">
        <v>368</v>
      </c>
    </row>
    <row r="6" spans="1:3">
      <c r="A6" s="4" t="s">
        <v>355</v>
      </c>
      <c r="B6" s="4" t="s">
        <v>365</v>
      </c>
    </row>
    <row r="7" spans="1:3">
      <c r="A7" s="4" t="s">
        <v>370</v>
      </c>
    </row>
    <row r="8" spans="1:3">
      <c r="A8" s="4" t="s">
        <v>355</v>
      </c>
      <c r="B8" s="4" t="s">
        <v>371</v>
      </c>
    </row>
    <row r="9" spans="1:3">
      <c r="A9" s="4" t="s">
        <v>372</v>
      </c>
    </row>
    <row r="10" spans="1:3">
      <c r="A10" s="4" t="s">
        <v>355</v>
      </c>
      <c r="B10" s="4" t="s">
        <v>373</v>
      </c>
    </row>
    <row r="11" spans="1:3">
      <c r="A11" s="4" t="s">
        <v>374</v>
      </c>
    </row>
    <row r="12" spans="1:3">
      <c r="A12" s="4" t="s">
        <v>355</v>
      </c>
      <c r="B12" s="4" t="s">
        <v>375</v>
      </c>
    </row>
    <row r="13" spans="1:3">
      <c r="A13" s="4" t="s">
        <v>376</v>
      </c>
    </row>
    <row r="14" spans="1:3">
      <c r="A14" s="4" t="s">
        <v>355</v>
      </c>
      <c r="B14" s="4" t="s">
        <v>377</v>
      </c>
    </row>
    <row r="15" spans="1:3">
      <c r="A15" s="4" t="s">
        <v>378</v>
      </c>
    </row>
    <row r="16" spans="1:3">
      <c r="A16" s="4" t="s">
        <v>355</v>
      </c>
      <c r="B16" s="4" t="s">
        <v>379</v>
      </c>
    </row>
    <row r="17" spans="1:3">
      <c r="A17" s="4" t="s">
        <v>380</v>
      </c>
    </row>
    <row r="18" spans="1:3">
      <c r="A18" s="4" t="s">
        <v>355</v>
      </c>
      <c r="B18" s="4" t="s">
        <v>381</v>
      </c>
    </row>
    <row r="19" spans="1:3">
      <c r="A19" s="4" t="s">
        <v>382</v>
      </c>
    </row>
    <row r="20" spans="1:3">
      <c r="A20" s="4" t="s">
        <v>355</v>
      </c>
      <c r="B20" s="4" t="s">
        <v>383</v>
      </c>
    </row>
    <row r="21" spans="1:3">
      <c r="A21" s="4" t="s">
        <v>384</v>
      </c>
    </row>
    <row r="22" spans="1:3">
      <c r="A22" s="4" t="s">
        <v>355</v>
      </c>
      <c r="B22" s="4" t="s">
        <v>385</v>
      </c>
    </row>
    <row r="23" spans="1:3">
      <c r="A23" s="4" t="s">
        <v>386</v>
      </c>
    </row>
    <row r="24" spans="1:3">
      <c r="A24" s="4" t="s">
        <v>355</v>
      </c>
      <c r="B24" s="4" t="s">
        <v>387</v>
      </c>
    </row>
    <row r="25" spans="1:3">
      <c r="A25" s="4" t="s">
        <v>388</v>
      </c>
    </row>
    <row r="26" spans="1:3">
      <c r="A26" s="4" t="s">
        <v>355</v>
      </c>
      <c r="B26" s="4" t="s">
        <v>389</v>
      </c>
    </row>
    <row r="27" spans="1:3">
      <c r="A27" s="4" t="s">
        <v>390</v>
      </c>
    </row>
    <row r="28" spans="1:3">
      <c r="A28" s="4" t="s">
        <v>355</v>
      </c>
      <c r="B28" s="4" t="s">
        <v>391</v>
      </c>
    </row>
    <row r="29" spans="1:3">
      <c r="A29" s="4" t="s">
        <v>392</v>
      </c>
    </row>
    <row r="30" spans="1:3">
      <c r="A30" s="4" t="s">
        <v>355</v>
      </c>
      <c r="B30" s="4" t="s">
        <v>393</v>
      </c>
    </row>
    <row r="31" spans="1:3">
      <c r="A31" s="4" t="s">
        <v>394</v>
      </c>
    </row>
    <row r="32" spans="1:3">
      <c r="A32" s="4" t="s">
        <v>355</v>
      </c>
      <c r="B32" s="4" t="s">
        <v>395</v>
      </c>
    </row>
    <row r="33" spans="1:3">
      <c r="A33" s="4" t="s">
        <v>397</v>
      </c>
    </row>
    <row r="34" spans="1:3">
      <c r="A34" s="4" t="s">
        <v>355</v>
      </c>
      <c r="B34" s="4" t="s">
        <v>398</v>
      </c>
    </row>
    <row r="35" spans="1:3">
      <c r="A35" s="4" t="s">
        <v>399</v>
      </c>
    </row>
    <row r="36" spans="1:3">
      <c r="A36" s="4" t="s">
        <v>355</v>
      </c>
      <c r="B36" s="4" t="s">
        <v>400</v>
      </c>
    </row>
    <row r="37" spans="1:3">
      <c r="A37" s="4" t="s">
        <v>401</v>
      </c>
    </row>
    <row r="38" spans="1:3">
      <c r="A38" s="4" t="s">
        <v>355</v>
      </c>
      <c r="B38" s="4" t="s">
        <v>402</v>
      </c>
    </row>
    <row r="39" spans="1:3">
      <c r="A39" s="4" t="s">
        <v>403</v>
      </c>
    </row>
    <row r="40" spans="1:3">
      <c r="A40" s="4" t="s">
        <v>355</v>
      </c>
      <c r="B40" s="4" t="s">
        <v>404</v>
      </c>
    </row>
    <row r="41" spans="1:3">
      <c r="A41" s="4" t="s">
        <v>405</v>
      </c>
    </row>
    <row r="42" spans="1:3">
      <c r="A42" s="4" t="s">
        <v>355</v>
      </c>
      <c r="B42" s="4" t="s">
        <v>406</v>
      </c>
    </row>
    <row r="43" spans="1:3">
      <c r="A43" s="4" t="s">
        <v>454</v>
      </c>
      <c r="B43" s="6" t="n">
        <v>484070</v>
      </c>
      <c r="C43" s="6" t="n">
        <v>41302</v>
      </c>
    </row>
    <row r="44" spans="1:3">
      <c r="A44" s="4" t="s">
        <v>455</v>
      </c>
      <c r="B44" s="6" t="n">
        <v>1031596</v>
      </c>
      <c r="C44" s="5" t="n">
        <v>26303</v>
      </c>
    </row>
    <row r="45" spans="1:3">
      <c r="A45" s="4" t="s">
        <v>407</v>
      </c>
    </row>
    <row r="46" spans="1:3">
      <c r="A46" s="4" t="s">
        <v>355</v>
      </c>
      <c r="B46" s="4" t="s">
        <v>408</v>
      </c>
    </row>
    <row r="47" spans="1:3">
      <c r="A47" s="4" t="s">
        <v>410</v>
      </c>
    </row>
    <row r="48" spans="1:3">
      <c r="A48" s="4" t="s">
        <v>355</v>
      </c>
      <c r="B48" s="4" t="s">
        <v>411</v>
      </c>
    </row>
    <row r="49" spans="1:3">
      <c r="A49" s="4" t="s">
        <v>412</v>
      </c>
    </row>
    <row r="50" spans="1:3">
      <c r="A50" s="4" t="s">
        <v>355</v>
      </c>
      <c r="B50" s="4" t="s">
        <v>413</v>
      </c>
    </row>
    <row r="51" spans="1:3">
      <c r="A51" s="4" t="s">
        <v>414</v>
      </c>
    </row>
    <row r="52" spans="1:3">
      <c r="A52" s="4" t="s">
        <v>355</v>
      </c>
      <c r="B52" s="4" t="s">
        <v>415</v>
      </c>
    </row>
    <row r="53" spans="1:3">
      <c r="A53" s="4" t="s">
        <v>416</v>
      </c>
    </row>
    <row r="54" spans="1:3">
      <c r="A54" s="4" t="s">
        <v>355</v>
      </c>
      <c r="B54" s="4" t="s">
        <v>417</v>
      </c>
    </row>
    <row r="55" spans="1:3">
      <c r="A55" s="4" t="s">
        <v>418</v>
      </c>
    </row>
    <row r="56" spans="1:3">
      <c r="A56" s="4" t="s">
        <v>355</v>
      </c>
      <c r="B56" s="4" t="s">
        <v>417</v>
      </c>
    </row>
    <row r="57" spans="1:3">
      <c r="A57" s="4" t="s">
        <v>419</v>
      </c>
    </row>
    <row r="58" spans="1:3">
      <c r="A58" s="4" t="s">
        <v>355</v>
      </c>
      <c r="B58" s="4" t="s">
        <v>420</v>
      </c>
    </row>
    <row r="59" spans="1:3">
      <c r="A59" s="4" t="s">
        <v>421</v>
      </c>
    </row>
    <row r="60" spans="1:3">
      <c r="A60" s="4" t="s">
        <v>355</v>
      </c>
      <c r="B60" s="4" t="s">
        <v>422</v>
      </c>
    </row>
    <row r="61" spans="1:3">
      <c r="A61" s="4" t="s">
        <v>423</v>
      </c>
    </row>
    <row r="62" spans="1:3">
      <c r="A62" s="4" t="s">
        <v>355</v>
      </c>
      <c r="B62" s="4" t="s">
        <v>424</v>
      </c>
    </row>
    <row r="63" spans="1:3">
      <c r="A63" s="4" t="s">
        <v>425</v>
      </c>
    </row>
    <row r="64" spans="1:3">
      <c r="A64" s="4" t="s">
        <v>355</v>
      </c>
      <c r="B64" s="4" t="s">
        <v>426</v>
      </c>
    </row>
    <row r="65" spans="1:3">
      <c r="A65" s="4" t="s">
        <v>427</v>
      </c>
    </row>
    <row r="66" spans="1:3">
      <c r="A66" s="4" t="s">
        <v>355</v>
      </c>
      <c r="B66" s="4" t="s">
        <v>428</v>
      </c>
    </row>
    <row r="67" spans="1:3">
      <c r="A67" s="4" t="s">
        <v>429</v>
      </c>
    </row>
    <row r="68" spans="1:3">
      <c r="A68" s="4" t="s">
        <v>355</v>
      </c>
      <c r="B68" s="4" t="s">
        <v>358</v>
      </c>
    </row>
    <row r="69" spans="1:3">
      <c r="A69" s="4" t="s">
        <v>430</v>
      </c>
    </row>
    <row r="70" spans="1:3">
      <c r="A70" s="4" t="s">
        <v>355</v>
      </c>
      <c r="B70" s="4" t="s">
        <v>406</v>
      </c>
    </row>
    <row r="71" spans="1:3">
      <c r="A71" s="4" t="s">
        <v>431</v>
      </c>
    </row>
    <row r="72" spans="1:3">
      <c r="A72" s="4" t="s">
        <v>355</v>
      </c>
      <c r="B72" s="4" t="s">
        <v>393</v>
      </c>
    </row>
    <row r="73" spans="1:3">
      <c r="A73" s="4" t="s">
        <v>456</v>
      </c>
      <c r="B73" s="6" t="n">
        <v>35000</v>
      </c>
    </row>
    <row r="74" spans="1:3">
      <c r="A74" s="4" t="s">
        <v>454</v>
      </c>
      <c r="B74" s="5" t="n">
        <v>5082</v>
      </c>
      <c r="C74" s="5" t="n">
        <v>29918</v>
      </c>
    </row>
    <row r="75" spans="1:3">
      <c r="A75" s="4" t="s">
        <v>455</v>
      </c>
      <c r="B75" s="4" t="s">
        <v>62</v>
      </c>
      <c r="C75" s="5" t="n">
        <v>5082</v>
      </c>
    </row>
    <row r="76" spans="1:3">
      <c r="A76" s="4" t="s">
        <v>432</v>
      </c>
    </row>
    <row r="77" spans="1:3">
      <c r="A77" s="4" t="s">
        <v>355</v>
      </c>
      <c r="B77" s="4" t="s">
        <v>398</v>
      </c>
    </row>
    <row r="78" spans="1:3">
      <c r="A78" s="4" t="s">
        <v>456</v>
      </c>
      <c r="B78" s="6" t="n">
        <v>15000</v>
      </c>
    </row>
    <row r="79" spans="1:3">
      <c r="A79" s="4" t="s">
        <v>454</v>
      </c>
      <c r="B79" s="5" t="n">
        <v>3616</v>
      </c>
      <c r="C79" s="5" t="n">
        <v>11384</v>
      </c>
    </row>
    <row r="80" spans="1:3">
      <c r="A80" s="4" t="s">
        <v>455</v>
      </c>
      <c r="B80" s="4" t="s">
        <v>62</v>
      </c>
      <c r="C80" s="5" t="n">
        <v>3616</v>
      </c>
    </row>
    <row r="81" spans="1:3">
      <c r="A81" s="4" t="s">
        <v>433</v>
      </c>
    </row>
    <row r="82" spans="1:3">
      <c r="A82" s="4" t="s">
        <v>355</v>
      </c>
      <c r="B82" s="4" t="s">
        <v>391</v>
      </c>
    </row>
    <row r="83" spans="1:3">
      <c r="A83" s="4" t="s">
        <v>456</v>
      </c>
      <c r="B83" s="6" t="n">
        <v>164900</v>
      </c>
    </row>
    <row r="84" spans="1:3">
      <c r="A84" s="4" t="s">
        <v>454</v>
      </c>
      <c r="B84" s="5" t="n">
        <v>4455</v>
      </c>
      <c r="C84" s="5" t="n">
        <v>160445</v>
      </c>
    </row>
    <row r="85" spans="1:3">
      <c r="A85" s="4" t="s">
        <v>455</v>
      </c>
      <c r="B85" s="4" t="s">
        <v>62</v>
      </c>
      <c r="C85" s="5" t="n">
        <v>4455</v>
      </c>
    </row>
    <row r="86" spans="1:3">
      <c r="A86" s="4" t="s">
        <v>434</v>
      </c>
    </row>
    <row r="87" spans="1:3">
      <c r="A87" s="4" t="s">
        <v>355</v>
      </c>
      <c r="B87" s="4" t="s">
        <v>400</v>
      </c>
    </row>
    <row r="88" spans="1:3">
      <c r="A88" s="4" t="s">
        <v>456</v>
      </c>
      <c r="B88" s="6" t="n">
        <v>50000</v>
      </c>
    </row>
    <row r="89" spans="1:3">
      <c r="A89" s="4" t="s">
        <v>454</v>
      </c>
      <c r="B89" s="5" t="n">
        <v>13151</v>
      </c>
      <c r="C89" s="5" t="n">
        <v>36849</v>
      </c>
    </row>
    <row r="90" spans="1:3">
      <c r="A90" s="4" t="s">
        <v>455</v>
      </c>
      <c r="B90" s="4" t="s">
        <v>62</v>
      </c>
      <c r="C90" s="6" t="n">
        <v>13151</v>
      </c>
    </row>
    <row r="91" spans="1:3">
      <c r="A91" s="4" t="s">
        <v>435</v>
      </c>
    </row>
    <row r="92" spans="1:3">
      <c r="A92" s="4" t="s">
        <v>355</v>
      </c>
      <c r="B92" s="4" t="s">
        <v>402</v>
      </c>
    </row>
    <row r="93" spans="1:3">
      <c r="A93" s="4" t="s">
        <v>456</v>
      </c>
      <c r="B93" s="6" t="n">
        <v>12500</v>
      </c>
    </row>
    <row r="94" spans="1:3">
      <c r="A94" s="4" t="s">
        <v>454</v>
      </c>
      <c r="B94" s="5" t="n">
        <v>6667</v>
      </c>
    </row>
    <row r="95" spans="1:3">
      <c r="A95" s="4" t="s">
        <v>455</v>
      </c>
      <c r="B95" s="6" t="n">
        <v>5833</v>
      </c>
    </row>
    <row r="96" spans="1:3">
      <c r="A96" s="4" t="s">
        <v>436</v>
      </c>
    </row>
    <row r="97" spans="1:3">
      <c r="A97" s="4" t="s">
        <v>355</v>
      </c>
      <c r="B97" s="4" t="s">
        <v>402</v>
      </c>
    </row>
    <row r="98" spans="1:3">
      <c r="A98" s="4" t="s">
        <v>456</v>
      </c>
      <c r="B98" s="6" t="n">
        <v>250000</v>
      </c>
    </row>
    <row r="99" spans="1:3">
      <c r="A99" s="4" t="s">
        <v>454</v>
      </c>
      <c r="B99" s="5" t="n">
        <v>133333</v>
      </c>
    </row>
    <row r="100" spans="1:3">
      <c r="A100" s="4" t="s">
        <v>455</v>
      </c>
      <c r="B100" s="6" t="n">
        <v>116667</v>
      </c>
    </row>
    <row r="101" spans="1:3">
      <c r="A101" s="4" t="s">
        <v>437</v>
      </c>
    </row>
    <row r="102" spans="1:3">
      <c r="A102" s="4" t="s">
        <v>355</v>
      </c>
      <c r="B102" s="4" t="s">
        <v>404</v>
      </c>
    </row>
    <row r="103" spans="1:3">
      <c r="A103" s="4" t="s">
        <v>456</v>
      </c>
      <c r="B103" s="6" t="n">
        <v>5000</v>
      </c>
    </row>
    <row r="104" spans="1:3">
      <c r="A104" s="4" t="s">
        <v>454</v>
      </c>
      <c r="B104" s="5" t="n">
        <v>2425</v>
      </c>
    </row>
    <row r="105" spans="1:3">
      <c r="A105" s="4" t="s">
        <v>455</v>
      </c>
      <c r="B105" s="6" t="n">
        <v>2575</v>
      </c>
    </row>
    <row r="106" spans="1:3">
      <c r="A106" s="4" t="s">
        <v>438</v>
      </c>
    </row>
    <row r="107" spans="1:3">
      <c r="A107" s="4" t="s">
        <v>355</v>
      </c>
      <c r="B107" s="4" t="s">
        <v>404</v>
      </c>
    </row>
    <row r="108" spans="1:3">
      <c r="A108" s="4" t="s">
        <v>456</v>
      </c>
      <c r="B108" s="6" t="n">
        <v>245000</v>
      </c>
    </row>
    <row r="109" spans="1:3">
      <c r="A109" s="4" t="s">
        <v>454</v>
      </c>
      <c r="B109" s="5" t="n">
        <v>118808</v>
      </c>
    </row>
    <row r="110" spans="1:3">
      <c r="A110" s="4" t="s">
        <v>455</v>
      </c>
      <c r="B110" s="6" t="n">
        <v>126192</v>
      </c>
    </row>
    <row r="111" spans="1:3">
      <c r="A111" s="4" t="s">
        <v>439</v>
      </c>
    </row>
    <row r="112" spans="1:3">
      <c r="A112" s="4" t="s">
        <v>355</v>
      </c>
      <c r="B112" s="4" t="s">
        <v>440</v>
      </c>
    </row>
    <row r="113" spans="1:3">
      <c r="A113" s="4" t="s">
        <v>456</v>
      </c>
      <c r="B113" s="6" t="n">
        <v>84286</v>
      </c>
    </row>
    <row r="114" spans="1:3">
      <c r="A114" s="4" t="s">
        <v>454</v>
      </c>
      <c r="B114" s="5" t="n">
        <v>34638</v>
      </c>
    </row>
    <row r="115" spans="1:3">
      <c r="A115" s="4" t="s">
        <v>455</v>
      </c>
      <c r="B115" s="6" t="n">
        <v>49648</v>
      </c>
    </row>
    <row r="116" spans="1:3">
      <c r="A116" s="4" t="s">
        <v>441</v>
      </c>
    </row>
    <row r="117" spans="1:3">
      <c r="A117" s="4" t="s">
        <v>355</v>
      </c>
      <c r="B117" s="4" t="s">
        <v>356</v>
      </c>
    </row>
    <row r="118" spans="1:3">
      <c r="A118" s="4" t="s">
        <v>456</v>
      </c>
      <c r="B118" s="6" t="n">
        <v>36571</v>
      </c>
    </row>
    <row r="119" spans="1:3">
      <c r="A119" s="4" t="s">
        <v>454</v>
      </c>
      <c r="B119" s="5" t="n">
        <v>13526</v>
      </c>
    </row>
    <row r="120" spans="1:3">
      <c r="A120" s="4" t="s">
        <v>455</v>
      </c>
      <c r="B120" s="6" t="n">
        <v>23045</v>
      </c>
    </row>
    <row r="121" spans="1:3">
      <c r="A121" s="4" t="s">
        <v>354</v>
      </c>
    </row>
    <row r="122" spans="1:3">
      <c r="A122" s="4" t="s">
        <v>355</v>
      </c>
      <c r="B122" s="4" t="s">
        <v>356</v>
      </c>
    </row>
    <row r="123" spans="1:3">
      <c r="A123" s="4" t="s">
        <v>456</v>
      </c>
      <c r="B123" s="6" t="n">
        <v>18286</v>
      </c>
    </row>
    <row r="124" spans="1:3">
      <c r="A124" s="4" t="s">
        <v>454</v>
      </c>
      <c r="B124" s="5" t="n">
        <v>6763</v>
      </c>
    </row>
    <row r="125" spans="1:3">
      <c r="A125" s="4" t="s">
        <v>455</v>
      </c>
      <c r="B125" s="6" t="n">
        <v>11523</v>
      </c>
    </row>
    <row r="126" spans="1:3">
      <c r="A126" s="4" t="s">
        <v>443</v>
      </c>
    </row>
    <row r="127" spans="1:3">
      <c r="A127" s="4" t="s">
        <v>355</v>
      </c>
      <c r="B127" s="4" t="s">
        <v>444</v>
      </c>
    </row>
    <row r="128" spans="1:3">
      <c r="A128" s="4" t="s">
        <v>456</v>
      </c>
      <c r="B128" s="6" t="n">
        <v>10000</v>
      </c>
    </row>
    <row r="129" spans="1:3">
      <c r="A129" s="4" t="s">
        <v>454</v>
      </c>
      <c r="B129" s="5" t="n">
        <v>3233</v>
      </c>
    </row>
    <row r="130" spans="1:3">
      <c r="A130" s="4" t="s">
        <v>455</v>
      </c>
      <c r="B130" s="6" t="n">
        <v>6767</v>
      </c>
    </row>
    <row r="131" spans="1:3">
      <c r="A131" s="4" t="s">
        <v>445</v>
      </c>
    </row>
    <row r="132" spans="1:3">
      <c r="A132" s="4" t="s">
        <v>355</v>
      </c>
      <c r="B132" s="4" t="s">
        <v>422</v>
      </c>
    </row>
    <row r="133" spans="1:3">
      <c r="A133" s="4" t="s">
        <v>456</v>
      </c>
      <c r="B133" s="6" t="n">
        <v>5000</v>
      </c>
    </row>
    <row r="134" spans="1:3">
      <c r="A134" s="4" t="s">
        <v>454</v>
      </c>
      <c r="B134" s="5" t="n">
        <v>1301</v>
      </c>
    </row>
    <row r="135" spans="1:3">
      <c r="A135" s="4" t="s">
        <v>455</v>
      </c>
      <c r="B135" s="6" t="n">
        <v>3699</v>
      </c>
    </row>
    <row r="136" spans="1:3">
      <c r="A136" s="4" t="s">
        <v>446</v>
      </c>
    </row>
    <row r="137" spans="1:3">
      <c r="A137" s="4" t="s">
        <v>355</v>
      </c>
      <c r="B137" s="4" t="s">
        <v>422</v>
      </c>
    </row>
    <row r="138" spans="1:3">
      <c r="A138" s="4" t="s">
        <v>456</v>
      </c>
      <c r="B138" s="6" t="n">
        <v>245000</v>
      </c>
    </row>
    <row r="139" spans="1:3">
      <c r="A139" s="4" t="s">
        <v>454</v>
      </c>
      <c r="B139" s="5" t="n">
        <v>63767</v>
      </c>
    </row>
    <row r="140" spans="1:3">
      <c r="A140" s="4" t="s">
        <v>455</v>
      </c>
      <c r="B140" s="6" t="n">
        <v>181233</v>
      </c>
    </row>
    <row r="141" spans="1:3">
      <c r="A141" s="4" t="s">
        <v>447</v>
      </c>
    </row>
    <row r="142" spans="1:3">
      <c r="A142" s="4" t="s">
        <v>355</v>
      </c>
      <c r="B142" s="4" t="s">
        <v>424</v>
      </c>
    </row>
    <row r="143" spans="1:3">
      <c r="A143" s="4" t="s">
        <v>456</v>
      </c>
      <c r="B143" s="6" t="n">
        <v>92101</v>
      </c>
    </row>
    <row r="144" spans="1:3">
      <c r="A144" s="4" t="s">
        <v>454</v>
      </c>
      <c r="B144" s="5" t="n">
        <v>20691</v>
      </c>
    </row>
    <row r="145" spans="1:3">
      <c r="A145" s="4" t="s">
        <v>455</v>
      </c>
      <c r="B145" s="6" t="n">
        <v>71410</v>
      </c>
    </row>
    <row r="146" spans="1:3">
      <c r="A146" s="4" t="s">
        <v>448</v>
      </c>
    </row>
    <row r="147" spans="1:3">
      <c r="A147" s="4" t="s">
        <v>355</v>
      </c>
      <c r="B147" s="4" t="s">
        <v>426</v>
      </c>
    </row>
    <row r="148" spans="1:3">
      <c r="A148" s="4" t="s">
        <v>456</v>
      </c>
      <c r="B148" s="6" t="n">
        <v>87478</v>
      </c>
    </row>
    <row r="149" spans="1:3">
      <c r="A149" s="4" t="s">
        <v>454</v>
      </c>
      <c r="B149" s="5" t="n">
        <v>16297</v>
      </c>
    </row>
    <row r="150" spans="1:3">
      <c r="A150" s="4" t="s">
        <v>455</v>
      </c>
      <c r="B150" s="6" t="n">
        <v>71181</v>
      </c>
    </row>
    <row r="151" spans="1:3">
      <c r="A151" s="4" t="s">
        <v>449</v>
      </c>
    </row>
    <row r="152" spans="1:3">
      <c r="A152" s="4" t="s">
        <v>355</v>
      </c>
      <c r="B152" s="4" t="s">
        <v>426</v>
      </c>
    </row>
    <row r="153" spans="1:3">
      <c r="A153" s="4" t="s">
        <v>456</v>
      </c>
      <c r="B153" s="6" t="n">
        <v>2000</v>
      </c>
    </row>
    <row r="154" spans="1:3">
      <c r="A154" s="4" t="s">
        <v>454</v>
      </c>
      <c r="B154" s="5" t="n">
        <v>373</v>
      </c>
    </row>
    <row r="155" spans="1:3">
      <c r="A155" s="4" t="s">
        <v>455</v>
      </c>
      <c r="B155" s="6" t="n">
        <v>1627</v>
      </c>
    </row>
    <row r="156" spans="1:3">
      <c r="A156" s="4" t="s">
        <v>450</v>
      </c>
    </row>
    <row r="157" spans="1:3">
      <c r="A157" s="4" t="s">
        <v>355</v>
      </c>
      <c r="B157" s="4" t="s">
        <v>428</v>
      </c>
    </row>
    <row r="158" spans="1:3">
      <c r="A158" s="4" t="s">
        <v>456</v>
      </c>
      <c r="B158" s="6" t="n">
        <v>47432</v>
      </c>
    </row>
    <row r="159" spans="1:3">
      <c r="A159" s="4" t="s">
        <v>454</v>
      </c>
      <c r="B159" s="5" t="n">
        <v>8577</v>
      </c>
    </row>
    <row r="160" spans="1:3">
      <c r="A160" s="4" t="s">
        <v>455</v>
      </c>
      <c r="B160" s="6" t="n">
        <v>38856</v>
      </c>
    </row>
    <row r="161" spans="1:3">
      <c r="A161" s="4" t="s">
        <v>451</v>
      </c>
    </row>
    <row r="162" spans="1:3">
      <c r="A162" s="4" t="s">
        <v>355</v>
      </c>
      <c r="B162" s="4" t="s">
        <v>358</v>
      </c>
    </row>
    <row r="163" spans="1:3">
      <c r="A163" s="4" t="s">
        <v>456</v>
      </c>
      <c r="B163" s="6" t="n">
        <v>2000</v>
      </c>
    </row>
    <row r="164" spans="1:3">
      <c r="A164" s="4" t="s">
        <v>454</v>
      </c>
      <c r="B164" s="5" t="n">
        <v>181</v>
      </c>
    </row>
    <row r="165" spans="1:3">
      <c r="A165" s="4" t="s">
        <v>455</v>
      </c>
      <c r="B165" s="6" t="n">
        <v>1819</v>
      </c>
    </row>
    <row r="166" spans="1:3">
      <c r="A166" s="4" t="s">
        <v>442</v>
      </c>
    </row>
    <row r="167" spans="1:3">
      <c r="A167" s="4" t="s">
        <v>355</v>
      </c>
      <c r="B167" s="4" t="s">
        <v>406</v>
      </c>
    </row>
    <row r="168" spans="1:3">
      <c r="A168" s="4" t="s">
        <v>456</v>
      </c>
      <c r="B168" s="6" t="n">
        <v>243000</v>
      </c>
    </row>
    <row r="169" spans="1:3">
      <c r="A169" s="4" t="s">
        <v>454</v>
      </c>
      <c r="B169" s="5" t="n">
        <v>17926</v>
      </c>
    </row>
    <row r="170" spans="1:3">
      <c r="A170" s="4" t="s">
        <v>455</v>
      </c>
      <c r="B170" s="6" t="n">
        <v>225074</v>
      </c>
    </row>
    <row r="171" spans="1:3">
      <c r="A171" s="4" t="s">
        <v>452</v>
      </c>
    </row>
    <row r="172" spans="1:3">
      <c r="A172" s="4" t="s">
        <v>355</v>
      </c>
      <c r="B172" s="4" t="s">
        <v>406</v>
      </c>
    </row>
    <row r="173" spans="1:3">
      <c r="A173" s="4" t="s">
        <v>456</v>
      </c>
      <c r="B173" s="6" t="n">
        <v>7000</v>
      </c>
    </row>
    <row r="174" spans="1:3">
      <c r="A174" s="4" t="s">
        <v>454</v>
      </c>
      <c r="B174" s="5" t="n">
        <v>516</v>
      </c>
    </row>
    <row r="175" spans="1:3">
      <c r="A175" s="4" t="s">
        <v>455</v>
      </c>
      <c r="B175" s="6" t="n">
        <v>6484</v>
      </c>
    </row>
    <row r="176" spans="1:3">
      <c r="A176" s="4" t="s">
        <v>357</v>
      </c>
    </row>
    <row r="177" spans="1:3">
      <c r="A177" s="4" t="s">
        <v>355</v>
      </c>
      <c r="B177" s="4" t="s">
        <v>358</v>
      </c>
    </row>
    <row r="178" spans="1:3">
      <c r="A178" s="4" t="s">
        <v>456</v>
      </c>
      <c r="B178" s="6" t="n">
        <v>96708</v>
      </c>
    </row>
    <row r="179" spans="1:3">
      <c r="A179" s="4" t="s">
        <v>454</v>
      </c>
      <c r="B179" s="5" t="n">
        <v>8743</v>
      </c>
    </row>
    <row r="180" spans="1:3">
      <c r="A180" s="4" t="s">
        <v>455</v>
      </c>
      <c r="B180" s="6" t="n">
        <v>879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7"/>
  </cols>
  <sheetData>
    <row r="1" spans="1:5">
      <c r="A1" s="1" t="s">
        <v>457</v>
      </c>
      <c r="B1" s="2" t="s">
        <v>82</v>
      </c>
      <c r="C1" s="2" t="s">
        <v>458</v>
      </c>
      <c r="D1" s="2" t="s">
        <v>1</v>
      </c>
      <c r="E1" s="2" t="s">
        <v>292</v>
      </c>
    </row>
    <row r="2" spans="1:5">
      <c r="B2" s="2" t="s">
        <v>459</v>
      </c>
      <c r="C2" s="2" t="s">
        <v>460</v>
      </c>
      <c r="D2" s="2" t="s">
        <v>2</v>
      </c>
      <c r="E2" s="2" t="s">
        <v>30</v>
      </c>
    </row>
    <row r="3" spans="1:5">
      <c r="A3" s="4" t="s">
        <v>301</v>
      </c>
    </row>
    <row r="4" spans="1:5">
      <c r="A4" s="4" t="s">
        <v>302</v>
      </c>
      <c r="D4" s="4" t="s">
        <v>303</v>
      </c>
      <c r="E4" s="4" t="s">
        <v>303</v>
      </c>
    </row>
    <row r="5" spans="1:5">
      <c r="A5" s="4" t="s">
        <v>293</v>
      </c>
    </row>
    <row r="6" spans="1:5">
      <c r="A6" s="4" t="s">
        <v>294</v>
      </c>
      <c r="D6" s="4" t="s">
        <v>295</v>
      </c>
      <c r="E6" s="4" t="s">
        <v>296</v>
      </c>
    </row>
    <row r="7" spans="1:5">
      <c r="A7" s="4" t="s">
        <v>297</v>
      </c>
    </row>
    <row r="8" spans="1:5">
      <c r="A8" s="4" t="s">
        <v>298</v>
      </c>
      <c r="D8" s="4" t="s">
        <v>299</v>
      </c>
      <c r="E8" s="4" t="s">
        <v>300</v>
      </c>
    </row>
    <row r="9" spans="1:5">
      <c r="A9" s="4" t="s">
        <v>461</v>
      </c>
    </row>
    <row r="10" spans="1:5">
      <c r="A10" s="4" t="s">
        <v>462</v>
      </c>
      <c r="B10" s="4" t="s">
        <v>62</v>
      </c>
      <c r="C10" s="4" t="s">
        <v>62</v>
      </c>
      <c r="D10" s="4" t="s">
        <v>62</v>
      </c>
      <c r="E10" s="4" t="s">
        <v>62</v>
      </c>
    </row>
    <row r="11" spans="1:5">
      <c r="A11" s="4" t="s">
        <v>463</v>
      </c>
    </row>
    <row r="12" spans="1:5">
      <c r="A12" s="4" t="s">
        <v>302</v>
      </c>
      <c r="E12" s="4" t="s">
        <v>303</v>
      </c>
    </row>
    <row r="13" spans="1:5">
      <c r="A13" s="4" t="s">
        <v>464</v>
      </c>
    </row>
    <row r="14" spans="1:5">
      <c r="A14" s="4" t="s">
        <v>294</v>
      </c>
      <c r="E14" s="4" t="s">
        <v>296</v>
      </c>
    </row>
    <row r="15" spans="1:5">
      <c r="A15" s="4" t="s">
        <v>465</v>
      </c>
    </row>
    <row r="16" spans="1:5">
      <c r="A16" s="4" t="s">
        <v>298</v>
      </c>
      <c r="E16" s="4" t="s">
        <v>466</v>
      </c>
    </row>
    <row r="17" spans="1:5">
      <c r="A17" s="4" t="s">
        <v>467</v>
      </c>
    </row>
    <row r="18" spans="1:5">
      <c r="A18" s="4" t="s">
        <v>462</v>
      </c>
      <c r="D18" s="4" t="s">
        <v>62</v>
      </c>
      <c r="E18" s="4" t="s">
        <v>62</v>
      </c>
    </row>
    <row r="19" spans="1:5">
      <c r="A19" s="4" t="s">
        <v>468</v>
      </c>
    </row>
    <row r="20" spans="1:5">
      <c r="A20" s="4" t="s">
        <v>302</v>
      </c>
      <c r="B20" s="4" t="s">
        <v>469</v>
      </c>
      <c r="C20" s="4" t="s">
        <v>469</v>
      </c>
      <c r="D20" s="4" t="s">
        <v>469</v>
      </c>
      <c r="E20" s="4" t="s">
        <v>469</v>
      </c>
    </row>
    <row r="21" spans="1:5">
      <c r="A21" s="4" t="s">
        <v>470</v>
      </c>
    </row>
    <row r="22" spans="1:5">
      <c r="A22" s="4" t="s">
        <v>294</v>
      </c>
      <c r="B22" s="4" t="s">
        <v>471</v>
      </c>
      <c r="C22" s="4" t="s">
        <v>472</v>
      </c>
      <c r="D22" s="4" t="s">
        <v>473</v>
      </c>
      <c r="E22" s="4" t="s">
        <v>474</v>
      </c>
    </row>
    <row r="23" spans="1:5">
      <c r="A23" s="4" t="s">
        <v>475</v>
      </c>
    </row>
    <row r="24" spans="1:5">
      <c r="A24" s="4" t="s">
        <v>298</v>
      </c>
      <c r="B24" s="4" t="s">
        <v>476</v>
      </c>
      <c r="C24" s="4" t="s">
        <v>477</v>
      </c>
      <c r="D24" s="4" t="s">
        <v>478</v>
      </c>
      <c r="E24" s="4" t="s">
        <v>479</v>
      </c>
    </row>
    <row r="25" spans="1:5">
      <c r="A25" s="4" t="s">
        <v>480</v>
      </c>
    </row>
    <row r="26" spans="1:5">
      <c r="A26" s="4" t="s">
        <v>302</v>
      </c>
      <c r="D26" s="4" t="s">
        <v>310</v>
      </c>
    </row>
    <row r="27" spans="1:5">
      <c r="A27" s="4" t="s">
        <v>481</v>
      </c>
    </row>
    <row r="28" spans="1:5">
      <c r="A28" s="4" t="s">
        <v>294</v>
      </c>
      <c r="D28" s="4" t="s">
        <v>482</v>
      </c>
    </row>
    <row r="29" spans="1:5">
      <c r="A29" s="4" t="s">
        <v>483</v>
      </c>
    </row>
    <row r="30" spans="1:5">
      <c r="A30" s="4" t="s">
        <v>298</v>
      </c>
      <c r="D30" s="4" t="s">
        <v>484</v>
      </c>
    </row>
    <row r="31" spans="1:5">
      <c r="A31" s="4" t="s">
        <v>485</v>
      </c>
    </row>
    <row r="32" spans="1:5">
      <c r="A32" s="4" t="s">
        <v>302</v>
      </c>
      <c r="B32" s="4" t="s">
        <v>303</v>
      </c>
      <c r="C32" s="4" t="s">
        <v>303</v>
      </c>
      <c r="D32" s="4" t="s">
        <v>303</v>
      </c>
      <c r="E32" s="4" t="s">
        <v>486</v>
      </c>
    </row>
    <row r="33" spans="1:5">
      <c r="A33" s="4" t="s">
        <v>487</v>
      </c>
    </row>
    <row r="34" spans="1:5">
      <c r="A34" s="4" t="s">
        <v>294</v>
      </c>
      <c r="B34" s="4" t="s">
        <v>488</v>
      </c>
      <c r="C34" s="4" t="s">
        <v>489</v>
      </c>
      <c r="D34" s="4" t="s">
        <v>489</v>
      </c>
      <c r="E34" s="4" t="s">
        <v>490</v>
      </c>
    </row>
    <row r="35" spans="1:5">
      <c r="A35" s="4" t="s">
        <v>491</v>
      </c>
    </row>
    <row r="36" spans="1:5">
      <c r="A36" s="4" t="s">
        <v>298</v>
      </c>
      <c r="B36" s="4" t="s">
        <v>492</v>
      </c>
      <c r="C36" s="4" t="s">
        <v>493</v>
      </c>
      <c r="D36" s="4" t="s">
        <v>494</v>
      </c>
      <c r="E36" s="4" t="s">
        <v>495</v>
      </c>
    </row>
    <row r="37" spans="1:5">
      <c r="A37" s="4" t="s">
        <v>496</v>
      </c>
    </row>
    <row r="38" spans="1:5">
      <c r="A38" s="4" t="s">
        <v>302</v>
      </c>
      <c r="D38" s="4" t="s">
        <v>303</v>
      </c>
    </row>
    <row r="39" spans="1:5">
      <c r="A39" s="4" t="s">
        <v>497</v>
      </c>
    </row>
    <row r="40" spans="1:5">
      <c r="A40" s="4" t="s">
        <v>294</v>
      </c>
      <c r="D40" s="4" t="s">
        <v>498</v>
      </c>
    </row>
    <row r="41" spans="1:5">
      <c r="A41" s="4" t="s">
        <v>499</v>
      </c>
    </row>
    <row r="42" spans="1:5">
      <c r="A42" s="4" t="s">
        <v>298</v>
      </c>
      <c r="D42"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5"/>
    <col customWidth="1" max="7" min="7" width="14"/>
  </cols>
  <sheetData>
    <row r="1" spans="1:7">
      <c r="A1" s="1" t="s">
        <v>501</v>
      </c>
      <c r="B1" s="2" t="s">
        <v>82</v>
      </c>
      <c r="F1" s="2" t="s">
        <v>1</v>
      </c>
    </row>
    <row r="2" spans="1:7">
      <c r="B2" s="2" t="s">
        <v>2</v>
      </c>
      <c r="C2" s="2" t="s">
        <v>460</v>
      </c>
      <c r="D2" s="2" t="s">
        <v>459</v>
      </c>
      <c r="E2" s="2" t="s">
        <v>83</v>
      </c>
      <c r="F2" s="2" t="s">
        <v>2</v>
      </c>
      <c r="G2" s="2" t="s">
        <v>83</v>
      </c>
    </row>
    <row r="3" spans="1:7">
      <c r="A3" s="4" t="s">
        <v>502</v>
      </c>
      <c r="D3" s="6" t="n">
        <v>3069616</v>
      </c>
      <c r="F3" s="6" t="n">
        <v>3069616</v>
      </c>
    </row>
    <row r="4" spans="1:7">
      <c r="A4" s="4" t="s">
        <v>503</v>
      </c>
      <c r="B4" s="6" t="n">
        <v>-510314</v>
      </c>
      <c r="E4" s="6" t="n">
        <v>3680532</v>
      </c>
      <c r="F4" s="5" t="n">
        <v>-4171733</v>
      </c>
      <c r="G4" s="6" t="n">
        <v>-1384423</v>
      </c>
    </row>
    <row r="5" spans="1:7">
      <c r="A5" s="4" t="s">
        <v>504</v>
      </c>
      <c r="B5" s="5" t="n">
        <v>2541563</v>
      </c>
      <c r="F5" s="5" t="n">
        <v>2541563</v>
      </c>
    </row>
    <row r="6" spans="1:7">
      <c r="A6" s="4" t="s">
        <v>505</v>
      </c>
    </row>
    <row r="7" spans="1:7">
      <c r="A7" s="4" t="s">
        <v>502</v>
      </c>
      <c r="B7" s="5" t="n">
        <v>1734338</v>
      </c>
      <c r="C7" s="6" t="n">
        <v>2423716</v>
      </c>
      <c r="D7" s="5" t="n">
        <v>3069616</v>
      </c>
      <c r="F7" s="5" t="n">
        <v>3069616</v>
      </c>
    </row>
    <row r="8" spans="1:7">
      <c r="A8" s="4" t="s">
        <v>506</v>
      </c>
      <c r="B8" s="5" t="n">
        <v>583103</v>
      </c>
      <c r="C8" s="5" t="n">
        <v>865503</v>
      </c>
      <c r="D8" s="5" t="n">
        <v>427076</v>
      </c>
    </row>
    <row r="9" spans="1:7">
      <c r="A9" s="4" t="s">
        <v>503</v>
      </c>
      <c r="B9" s="5" t="n">
        <v>510315</v>
      </c>
      <c r="C9" s="5" t="n">
        <v>2019927</v>
      </c>
      <c r="D9" s="5" t="n">
        <v>1641457</v>
      </c>
    </row>
    <row r="10" spans="1:7">
      <c r="A10" s="4" t="s">
        <v>507</v>
      </c>
      <c r="B10" s="5" t="n">
        <v>-286193</v>
      </c>
      <c r="C10" s="5" t="n">
        <v>-3574808</v>
      </c>
      <c r="D10" s="5" t="n">
        <v>-2714433</v>
      </c>
    </row>
    <row r="11" spans="1:7">
      <c r="A11" s="4" t="s">
        <v>504</v>
      </c>
      <c r="B11" s="6" t="n">
        <v>2541563</v>
      </c>
      <c r="C11" s="6" t="n">
        <v>1734338</v>
      </c>
      <c r="D11" s="6" t="n">
        <v>2423716</v>
      </c>
      <c r="F11" s="6" t="n">
        <v>254156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26"/>
  </cols>
  <sheetData>
    <row r="1" spans="1:4">
      <c r="A1" s="1" t="s">
        <v>508</v>
      </c>
      <c r="B1" s="2" t="s">
        <v>1</v>
      </c>
      <c r="C1" s="2" t="s">
        <v>292</v>
      </c>
    </row>
    <row r="2" spans="1:4">
      <c r="B2" s="2" t="s">
        <v>2</v>
      </c>
      <c r="C2" s="2" t="s">
        <v>341</v>
      </c>
      <c r="D2" s="2" t="s">
        <v>509</v>
      </c>
    </row>
    <row r="3" spans="1:4">
      <c r="A3" s="3" t="s">
        <v>510</v>
      </c>
    </row>
    <row r="4" spans="1:4">
      <c r="A4" s="4" t="s">
        <v>511</v>
      </c>
      <c r="B4" s="5" t="n">
        <v>505000</v>
      </c>
      <c r="C4" s="5" t="n">
        <v>505000</v>
      </c>
      <c r="D4" s="5" t="n">
        <v>131250</v>
      </c>
    </row>
    <row r="5" spans="1:4">
      <c r="A5" s="4" t="s">
        <v>512</v>
      </c>
      <c r="B5" s="5" t="n">
        <v>578880</v>
      </c>
      <c r="C5" s="4" t="s">
        <v>62</v>
      </c>
      <c r="D5" s="5" t="n">
        <v>131250</v>
      </c>
    </row>
    <row r="6" spans="1:4">
      <c r="A6" s="4" t="s">
        <v>513</v>
      </c>
      <c r="B6" s="4" t="s">
        <v>62</v>
      </c>
      <c r="C6" s="4" t="s">
        <v>62</v>
      </c>
      <c r="D6" s="5" t="n">
        <v>505000</v>
      </c>
    </row>
    <row r="7" spans="1:4">
      <c r="A7" s="4" t="s">
        <v>511</v>
      </c>
      <c r="B7" s="5" t="n">
        <v>1083880</v>
      </c>
      <c r="C7" s="5" t="n">
        <v>505000</v>
      </c>
      <c r="D7" s="5" t="n">
        <v>505000</v>
      </c>
    </row>
    <row r="8" spans="1:4">
      <c r="A8" s="3" t="s">
        <v>514</v>
      </c>
    </row>
    <row r="9" spans="1:4">
      <c r="A9" s="4" t="s">
        <v>511</v>
      </c>
      <c r="B9" s="8" t="n">
        <v>0.15</v>
      </c>
      <c r="C9" s="4" t="s">
        <v>515</v>
      </c>
      <c r="D9" s="8" t="n">
        <v>0.2</v>
      </c>
    </row>
    <row r="10" spans="1:4">
      <c r="A10" s="4" t="s">
        <v>512</v>
      </c>
      <c r="B10" s="9" t="n">
        <v>0.08</v>
      </c>
      <c r="C10" s="4" t="s">
        <v>62</v>
      </c>
      <c r="D10" s="9" t="n">
        <v>0.2</v>
      </c>
    </row>
    <row r="11" spans="1:4">
      <c r="A11" s="4" t="s">
        <v>513</v>
      </c>
      <c r="B11" s="4" t="s">
        <v>62</v>
      </c>
      <c r="C11" s="4" t="s">
        <v>62</v>
      </c>
      <c r="D11" s="4" t="s">
        <v>516</v>
      </c>
    </row>
    <row r="12" spans="1:4">
      <c r="A12" s="4" t="s">
        <v>511</v>
      </c>
      <c r="B12" s="4" t="s">
        <v>517</v>
      </c>
      <c r="C12" s="4" t="s">
        <v>517</v>
      </c>
      <c r="D12" s="4" t="s">
        <v>515</v>
      </c>
    </row>
    <row r="13" spans="1:4">
      <c r="A13" s="3" t="s">
        <v>518</v>
      </c>
    </row>
    <row r="14" spans="1:4">
      <c r="A14" s="4" t="s">
        <v>512</v>
      </c>
      <c r="B14" s="4" t="s">
        <v>310</v>
      </c>
      <c r="D14" s="4" t="s">
        <v>519</v>
      </c>
    </row>
    <row r="15" spans="1:4">
      <c r="A15" s="4" t="s">
        <v>511</v>
      </c>
      <c r="B15" s="4" t="s">
        <v>303</v>
      </c>
      <c r="C15" s="4" t="s">
        <v>303</v>
      </c>
      <c r="D15" s="4" t="s">
        <v>52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7"/>
  </cols>
  <sheetData>
    <row r="1" spans="1:5">
      <c r="A1" s="1" t="s">
        <v>521</v>
      </c>
      <c r="B1" s="2" t="s">
        <v>82</v>
      </c>
      <c r="C1" s="2" t="s">
        <v>458</v>
      </c>
      <c r="D1" s="2" t="s">
        <v>1</v>
      </c>
      <c r="E1" s="2" t="s">
        <v>292</v>
      </c>
    </row>
    <row r="2" spans="1:5">
      <c r="B2" s="2" t="s">
        <v>459</v>
      </c>
      <c r="C2" s="2" t="s">
        <v>460</v>
      </c>
      <c r="D2" s="2" t="s">
        <v>2</v>
      </c>
      <c r="E2" s="2" t="s">
        <v>30</v>
      </c>
    </row>
    <row r="3" spans="1:5">
      <c r="A3" s="4" t="s">
        <v>301</v>
      </c>
    </row>
    <row r="4" spans="1:5">
      <c r="A4" s="4" t="s">
        <v>302</v>
      </c>
      <c r="D4" s="4" t="s">
        <v>303</v>
      </c>
      <c r="E4" s="4" t="s">
        <v>303</v>
      </c>
    </row>
    <row r="5" spans="1:5">
      <c r="A5" s="4" t="s">
        <v>293</v>
      </c>
    </row>
    <row r="6" spans="1:5">
      <c r="A6" s="4" t="s">
        <v>294</v>
      </c>
      <c r="D6" s="4" t="s">
        <v>295</v>
      </c>
      <c r="E6" s="4" t="s">
        <v>296</v>
      </c>
    </row>
    <row r="7" spans="1:5">
      <c r="A7" s="4" t="s">
        <v>297</v>
      </c>
    </row>
    <row r="8" spans="1:5">
      <c r="A8" s="4" t="s">
        <v>298</v>
      </c>
      <c r="D8" s="4" t="s">
        <v>299</v>
      </c>
      <c r="E8" s="4" t="s">
        <v>300</v>
      </c>
    </row>
    <row r="9" spans="1:5">
      <c r="A9" s="4" t="s">
        <v>461</v>
      </c>
    </row>
    <row r="10" spans="1:5">
      <c r="A10" s="4" t="s">
        <v>462</v>
      </c>
      <c r="B10" s="4" t="s">
        <v>62</v>
      </c>
      <c r="C10" s="4" t="s">
        <v>62</v>
      </c>
      <c r="D10" s="4" t="s">
        <v>62</v>
      </c>
      <c r="E10" s="4" t="s">
        <v>62</v>
      </c>
    </row>
    <row r="11" spans="1:5">
      <c r="A11" s="4" t="s">
        <v>463</v>
      </c>
    </row>
    <row r="12" spans="1:5">
      <c r="A12" s="4" t="s">
        <v>302</v>
      </c>
      <c r="E12" s="4" t="s">
        <v>303</v>
      </c>
    </row>
    <row r="13" spans="1:5">
      <c r="A13" s="4" t="s">
        <v>464</v>
      </c>
    </row>
    <row r="14" spans="1:5">
      <c r="A14" s="4" t="s">
        <v>294</v>
      </c>
      <c r="E14" s="4" t="s">
        <v>296</v>
      </c>
    </row>
    <row r="15" spans="1:5">
      <c r="A15" s="4" t="s">
        <v>465</v>
      </c>
    </row>
    <row r="16" spans="1:5">
      <c r="A16" s="4" t="s">
        <v>298</v>
      </c>
      <c r="E16" s="4" t="s">
        <v>466</v>
      </c>
    </row>
    <row r="17" spans="1:5">
      <c r="A17" s="4" t="s">
        <v>467</v>
      </c>
    </row>
    <row r="18" spans="1:5">
      <c r="A18" s="4" t="s">
        <v>462</v>
      </c>
      <c r="D18" s="4" t="s">
        <v>62</v>
      </c>
      <c r="E18" s="4" t="s">
        <v>62</v>
      </c>
    </row>
    <row r="19" spans="1:5">
      <c r="A19" s="4" t="s">
        <v>468</v>
      </c>
    </row>
    <row r="20" spans="1:5">
      <c r="A20" s="4" t="s">
        <v>302</v>
      </c>
      <c r="B20" s="4" t="s">
        <v>469</v>
      </c>
      <c r="C20" s="4" t="s">
        <v>469</v>
      </c>
      <c r="D20" s="4" t="s">
        <v>469</v>
      </c>
      <c r="E20" s="4" t="s">
        <v>469</v>
      </c>
    </row>
    <row r="21" spans="1:5">
      <c r="A21" s="4" t="s">
        <v>470</v>
      </c>
    </row>
    <row r="22" spans="1:5">
      <c r="A22" s="4" t="s">
        <v>294</v>
      </c>
      <c r="B22" s="4" t="s">
        <v>471</v>
      </c>
      <c r="C22" s="4" t="s">
        <v>472</v>
      </c>
      <c r="D22" s="4" t="s">
        <v>473</v>
      </c>
      <c r="E22" s="4" t="s">
        <v>474</v>
      </c>
    </row>
    <row r="23" spans="1:5">
      <c r="A23" s="4" t="s">
        <v>475</v>
      </c>
    </row>
    <row r="24" spans="1:5">
      <c r="A24" s="4" t="s">
        <v>298</v>
      </c>
      <c r="B24" s="4" t="s">
        <v>476</v>
      </c>
      <c r="C24" s="4" t="s">
        <v>477</v>
      </c>
      <c r="D24" s="4" t="s">
        <v>478</v>
      </c>
      <c r="E24" s="4" t="s">
        <v>479</v>
      </c>
    </row>
    <row r="25" spans="1:5">
      <c r="A25" s="4" t="s">
        <v>480</v>
      </c>
    </row>
    <row r="26" spans="1:5">
      <c r="A26" s="4" t="s">
        <v>302</v>
      </c>
      <c r="D26" s="4" t="s">
        <v>310</v>
      </c>
    </row>
    <row r="27" spans="1:5">
      <c r="A27" s="4" t="s">
        <v>481</v>
      </c>
    </row>
    <row r="28" spans="1:5">
      <c r="A28" s="4" t="s">
        <v>294</v>
      </c>
      <c r="D28" s="4" t="s">
        <v>482</v>
      </c>
    </row>
    <row r="29" spans="1:5">
      <c r="A29" s="4" t="s">
        <v>483</v>
      </c>
    </row>
    <row r="30" spans="1:5">
      <c r="A30" s="4" t="s">
        <v>298</v>
      </c>
      <c r="D30" s="4" t="s">
        <v>484</v>
      </c>
    </row>
    <row r="31" spans="1:5">
      <c r="A31" s="4" t="s">
        <v>485</v>
      </c>
    </row>
    <row r="32" spans="1:5">
      <c r="A32" s="4" t="s">
        <v>302</v>
      </c>
      <c r="B32" s="4" t="s">
        <v>303</v>
      </c>
      <c r="C32" s="4" t="s">
        <v>303</v>
      </c>
      <c r="D32" s="4" t="s">
        <v>303</v>
      </c>
      <c r="E32" s="4" t="s">
        <v>486</v>
      </c>
    </row>
    <row r="33" spans="1:5">
      <c r="A33" s="4" t="s">
        <v>487</v>
      </c>
    </row>
    <row r="34" spans="1:5">
      <c r="A34" s="4" t="s">
        <v>294</v>
      </c>
      <c r="B34" s="4" t="s">
        <v>488</v>
      </c>
      <c r="C34" s="4" t="s">
        <v>489</v>
      </c>
      <c r="D34" s="4" t="s">
        <v>489</v>
      </c>
      <c r="E34" s="4" t="s">
        <v>490</v>
      </c>
    </row>
    <row r="35" spans="1:5">
      <c r="A35" s="4" t="s">
        <v>491</v>
      </c>
    </row>
    <row r="36" spans="1:5">
      <c r="A36" s="4" t="s">
        <v>298</v>
      </c>
      <c r="B36" s="4" t="s">
        <v>492</v>
      </c>
      <c r="C36" s="4" t="s">
        <v>493</v>
      </c>
      <c r="D36" s="4" t="s">
        <v>494</v>
      </c>
      <c r="E36" s="4" t="s">
        <v>495</v>
      </c>
    </row>
    <row r="37" spans="1:5">
      <c r="A37" s="4" t="s">
        <v>496</v>
      </c>
    </row>
    <row r="38" spans="1:5">
      <c r="A38" s="4" t="s">
        <v>302</v>
      </c>
      <c r="D38" s="4" t="s">
        <v>303</v>
      </c>
    </row>
    <row r="39" spans="1:5">
      <c r="A39" s="4" t="s">
        <v>497</v>
      </c>
    </row>
    <row r="40" spans="1:5">
      <c r="A40" s="4" t="s">
        <v>294</v>
      </c>
      <c r="D40" s="4" t="s">
        <v>498</v>
      </c>
    </row>
    <row r="41" spans="1:5">
      <c r="A41" s="4" t="s">
        <v>499</v>
      </c>
    </row>
    <row r="42" spans="1:5">
      <c r="A42" s="4" t="s">
        <v>298</v>
      </c>
      <c r="D42"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22</v>
      </c>
      <c r="B1" s="2" t="s">
        <v>523</v>
      </c>
    </row>
    <row r="2" spans="1:2">
      <c r="B2" s="2" t="s">
        <v>524</v>
      </c>
    </row>
    <row r="3" spans="1:2">
      <c r="A3" s="3" t="s">
        <v>525</v>
      </c>
    </row>
    <row r="4" spans="1:2">
      <c r="A4" s="4" t="s">
        <v>526</v>
      </c>
      <c r="B4" s="6" t="n">
        <v>11770</v>
      </c>
    </row>
    <row r="5" spans="1:2">
      <c r="A5" s="4" t="s">
        <v>527</v>
      </c>
      <c r="B5"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7"/>
    <col customWidth="1" max="5" min="5" width="20"/>
    <col customWidth="1" max="6" min="6" width="38"/>
    <col customWidth="1" max="7" min="7" width="35"/>
    <col customWidth="1" max="8" min="8" width="20"/>
    <col customWidth="1" max="9" min="9" width="12"/>
  </cols>
  <sheetData>
    <row r="1" spans="1:9">
      <c r="A1" s="1" t="s">
        <v>106</v>
      </c>
      <c r="B1" s="2" t="s">
        <v>107</v>
      </c>
      <c r="C1" s="2" t="s">
        <v>108</v>
      </c>
      <c r="D1" s="2" t="s">
        <v>109</v>
      </c>
      <c r="E1" s="2" t="s">
        <v>110</v>
      </c>
      <c r="F1" s="2" t="s">
        <v>111</v>
      </c>
      <c r="G1" s="2" t="s">
        <v>112</v>
      </c>
      <c r="H1" s="2" t="s">
        <v>113</v>
      </c>
      <c r="I1" s="2" t="s">
        <v>114</v>
      </c>
    </row>
    <row r="2" spans="1:9">
      <c r="A2" s="4" t="s">
        <v>115</v>
      </c>
      <c r="C2" s="6" t="n">
        <v>246136</v>
      </c>
      <c r="D2" s="6" t="n">
        <v>21952560</v>
      </c>
      <c r="E2" s="4" t="s">
        <v>62</v>
      </c>
      <c r="F2" s="6" t="n">
        <v>2000000</v>
      </c>
      <c r="G2" s="6" t="n">
        <v>467996</v>
      </c>
      <c r="H2" s="6" t="n">
        <v>-28563409</v>
      </c>
      <c r="I2" s="6" t="n">
        <v>-5100492</v>
      </c>
    </row>
    <row r="3" spans="1:9">
      <c r="A3" s="4" t="s">
        <v>116</v>
      </c>
      <c r="C3" s="5" t="n">
        <v>246135203</v>
      </c>
    </row>
    <row r="4" spans="1:9">
      <c r="A4" s="4" t="s">
        <v>117</v>
      </c>
      <c r="C4" s="4" t="s">
        <v>62</v>
      </c>
      <c r="D4" s="4" t="s">
        <v>62</v>
      </c>
      <c r="E4" s="4" t="s">
        <v>62</v>
      </c>
      <c r="F4" s="4" t="s">
        <v>62</v>
      </c>
      <c r="G4" s="5" t="n">
        <v>174450</v>
      </c>
      <c r="H4" s="4" t="s">
        <v>62</v>
      </c>
      <c r="I4" s="5" t="n">
        <v>174450</v>
      </c>
    </row>
    <row r="5" spans="1:9">
      <c r="A5" s="4" t="s">
        <v>118</v>
      </c>
      <c r="C5" s="4" t="s">
        <v>62</v>
      </c>
      <c r="D5" s="5" t="n">
        <v>2714433</v>
      </c>
      <c r="E5" s="4" t="s">
        <v>62</v>
      </c>
      <c r="F5" s="4" t="s">
        <v>62</v>
      </c>
      <c r="G5" s="4" t="s">
        <v>62</v>
      </c>
      <c r="H5" s="4" t="s">
        <v>62</v>
      </c>
      <c r="I5" s="5" t="n">
        <v>2714433</v>
      </c>
    </row>
    <row r="6" spans="1:9">
      <c r="A6" s="4" t="s">
        <v>119</v>
      </c>
      <c r="C6" s="6" t="n">
        <v>27301</v>
      </c>
      <c r="D6" s="5" t="n">
        <v>845558</v>
      </c>
      <c r="E6" s="4" t="s">
        <v>62</v>
      </c>
      <c r="F6" s="4" t="s">
        <v>62</v>
      </c>
      <c r="G6" s="4" t="s">
        <v>62</v>
      </c>
      <c r="H6" s="4" t="s">
        <v>62</v>
      </c>
      <c r="I6" s="5" t="n">
        <v>872859</v>
      </c>
    </row>
    <row r="7" spans="1:9">
      <c r="A7" s="4" t="s">
        <v>120</v>
      </c>
      <c r="C7" s="5" t="n">
        <v>27301360</v>
      </c>
    </row>
    <row r="8" spans="1:9">
      <c r="A8" s="4" t="s">
        <v>121</v>
      </c>
      <c r="C8" s="6" t="n">
        <v>3700</v>
      </c>
      <c r="D8" s="5" t="n">
        <v>181300</v>
      </c>
      <c r="E8" s="4" t="s">
        <v>62</v>
      </c>
      <c r="F8" s="4" t="s">
        <v>62</v>
      </c>
      <c r="G8" s="5" t="n">
        <v>95000</v>
      </c>
      <c r="H8" s="4" t="s">
        <v>62</v>
      </c>
      <c r="I8" s="5" t="n">
        <v>280000</v>
      </c>
    </row>
    <row r="9" spans="1:9">
      <c r="A9" s="4" t="s">
        <v>122</v>
      </c>
      <c r="C9" s="5" t="n">
        <v>3700000</v>
      </c>
    </row>
    <row r="10" spans="1:9">
      <c r="A10" s="4" t="s">
        <v>123</v>
      </c>
      <c r="C10" s="6" t="n">
        <v>2971</v>
      </c>
      <c r="D10" s="5" t="n">
        <v>194529</v>
      </c>
      <c r="E10" s="4" t="s">
        <v>62</v>
      </c>
      <c r="F10" s="4" t="s">
        <v>62</v>
      </c>
      <c r="G10" s="5" t="n">
        <v>137000</v>
      </c>
      <c r="H10" s="4" t="s">
        <v>62</v>
      </c>
      <c r="I10" s="5" t="n">
        <v>334500</v>
      </c>
    </row>
    <row r="11" spans="1:9">
      <c r="A11" s="4" t="s">
        <v>124</v>
      </c>
      <c r="C11" s="5" t="n">
        <v>2971154</v>
      </c>
    </row>
    <row r="12" spans="1:9">
      <c r="A12" s="4" t="s">
        <v>125</v>
      </c>
      <c r="C12" s="4" t="s">
        <v>62</v>
      </c>
      <c r="D12" s="4" t="s">
        <v>62</v>
      </c>
      <c r="E12" s="4" t="s">
        <v>62</v>
      </c>
      <c r="F12" s="4" t="s">
        <v>62</v>
      </c>
      <c r="G12" s="4" t="s">
        <v>62</v>
      </c>
      <c r="H12" s="5" t="n">
        <v>-2609053</v>
      </c>
      <c r="I12" s="5" t="n">
        <v>-2609053</v>
      </c>
    </row>
    <row r="13" spans="1:9">
      <c r="A13" s="4" t="s">
        <v>126</v>
      </c>
      <c r="C13" s="6" t="n">
        <v>280108</v>
      </c>
      <c r="D13" s="5" t="n">
        <v>25888381</v>
      </c>
      <c r="E13" s="4" t="s">
        <v>62</v>
      </c>
      <c r="F13" s="5" t="n">
        <v>2000000</v>
      </c>
      <c r="G13" s="5" t="n">
        <v>874446</v>
      </c>
      <c r="H13" s="5" t="n">
        <v>-37468852</v>
      </c>
      <c r="I13" s="5" t="n">
        <v>-8425917</v>
      </c>
    </row>
    <row r="14" spans="1:9">
      <c r="A14" s="4" t="s">
        <v>127</v>
      </c>
      <c r="C14" s="5" t="n">
        <v>280107717</v>
      </c>
    </row>
    <row r="15" spans="1:9">
      <c r="A15" s="4" t="s">
        <v>115</v>
      </c>
      <c r="C15" s="6" t="n">
        <v>246136</v>
      </c>
      <c r="D15" s="5" t="n">
        <v>21952560</v>
      </c>
      <c r="E15" s="4" t="s">
        <v>62</v>
      </c>
      <c r="F15" s="5" t="n">
        <v>2000000</v>
      </c>
      <c r="G15" s="5" t="n">
        <v>467996</v>
      </c>
      <c r="H15" s="5" t="n">
        <v>-28563409</v>
      </c>
      <c r="I15" s="5" t="n">
        <v>-5100492</v>
      </c>
    </row>
    <row r="16" spans="1:9">
      <c r="A16" s="4" t="s">
        <v>116</v>
      </c>
      <c r="C16" s="5" t="n">
        <v>246135203</v>
      </c>
    </row>
    <row r="17" spans="1:9">
      <c r="A17" s="4" t="s">
        <v>128</v>
      </c>
      <c r="I17" s="4" t="s">
        <v>62</v>
      </c>
    </row>
    <row r="18" spans="1:9">
      <c r="A18" s="4" t="s">
        <v>125</v>
      </c>
      <c r="I18" s="5" t="n">
        <v>-10052588</v>
      </c>
    </row>
    <row r="19" spans="1:9">
      <c r="A19" s="4" t="s">
        <v>129</v>
      </c>
      <c r="B19" s="6" t="n">
        <v>2000</v>
      </c>
      <c r="C19" s="6" t="n">
        <v>660474</v>
      </c>
      <c r="D19" s="5" t="n">
        <v>59550187</v>
      </c>
      <c r="E19" s="5" t="n">
        <v>-18000000</v>
      </c>
      <c r="F19" s="4" t="s">
        <v>62</v>
      </c>
      <c r="G19" s="4" t="s">
        <v>62</v>
      </c>
      <c r="H19" s="5" t="n">
        <v>-44912387</v>
      </c>
      <c r="I19" s="5" t="n">
        <v>-2699726</v>
      </c>
    </row>
    <row r="20" spans="1:9">
      <c r="A20" s="4" t="s">
        <v>130</v>
      </c>
      <c r="B20" s="5" t="n">
        <v>2000000</v>
      </c>
      <c r="C20" s="5" t="n">
        <v>660473827</v>
      </c>
    </row>
    <row r="21" spans="1:9">
      <c r="A21" s="4" t="s">
        <v>131</v>
      </c>
      <c r="C21" s="6" t="n">
        <v>280108</v>
      </c>
      <c r="D21" s="5" t="n">
        <v>25888381</v>
      </c>
      <c r="E21" s="4" t="s">
        <v>62</v>
      </c>
      <c r="F21" s="5" t="n">
        <v>2000000</v>
      </c>
      <c r="G21" s="5" t="n">
        <v>874446</v>
      </c>
      <c r="H21" s="5" t="n">
        <v>-37468852</v>
      </c>
      <c r="I21" s="5" t="n">
        <v>-8425917</v>
      </c>
    </row>
    <row r="22" spans="1:9">
      <c r="A22" s="4" t="s">
        <v>132</v>
      </c>
      <c r="C22" s="5" t="n">
        <v>280107717</v>
      </c>
    </row>
    <row r="23" spans="1:9">
      <c r="A23" s="4" t="s">
        <v>117</v>
      </c>
      <c r="C23" s="6" t="n">
        <v>6633</v>
      </c>
      <c r="D23" s="5" t="n">
        <v>603965</v>
      </c>
      <c r="E23" s="4" t="s">
        <v>62</v>
      </c>
      <c r="F23" s="4" t="s">
        <v>62</v>
      </c>
      <c r="G23" s="5" t="n">
        <v>-263616</v>
      </c>
      <c r="I23" s="5" t="n">
        <v>346982</v>
      </c>
    </row>
    <row r="24" spans="1:9">
      <c r="A24" s="4" t="s">
        <v>133</v>
      </c>
      <c r="C24" s="5" t="n">
        <v>6632605</v>
      </c>
    </row>
    <row r="25" spans="1:9">
      <c r="A25" s="4" t="s">
        <v>118</v>
      </c>
      <c r="C25" s="4" t="s">
        <v>62</v>
      </c>
      <c r="D25" s="5" t="n">
        <v>3574807</v>
      </c>
      <c r="E25" s="4" t="s">
        <v>62</v>
      </c>
      <c r="F25" s="4" t="s">
        <v>62</v>
      </c>
      <c r="G25" s="4" t="s">
        <v>62</v>
      </c>
      <c r="H25" s="4" t="s">
        <v>62</v>
      </c>
      <c r="I25" s="5" t="n">
        <v>3574807</v>
      </c>
    </row>
    <row r="26" spans="1:9">
      <c r="A26" s="4" t="s">
        <v>119</v>
      </c>
      <c r="C26" s="6" t="n">
        <v>47866</v>
      </c>
      <c r="D26" s="5" t="n">
        <v>967525</v>
      </c>
      <c r="E26" s="4" t="s">
        <v>62</v>
      </c>
      <c r="F26" s="4" t="s">
        <v>62</v>
      </c>
      <c r="G26" s="4" t="s">
        <v>62</v>
      </c>
      <c r="H26" s="4" t="s">
        <v>62</v>
      </c>
      <c r="I26" s="5" t="n">
        <v>1015391</v>
      </c>
    </row>
    <row r="27" spans="1:9">
      <c r="A27" s="4" t="s">
        <v>120</v>
      </c>
      <c r="C27" s="5" t="n">
        <v>47865888</v>
      </c>
    </row>
    <row r="28" spans="1:9">
      <c r="A28" s="4" t="s">
        <v>134</v>
      </c>
      <c r="C28" s="4" t="s">
        <v>62</v>
      </c>
      <c r="D28" s="5" t="n">
        <v>149143</v>
      </c>
      <c r="E28" s="4" t="s">
        <v>62</v>
      </c>
      <c r="F28" s="4" t="s">
        <v>62</v>
      </c>
      <c r="G28" s="4" t="s">
        <v>62</v>
      </c>
      <c r="H28" s="4" t="s">
        <v>62</v>
      </c>
      <c r="I28" s="5" t="n">
        <v>149143</v>
      </c>
    </row>
    <row r="29" spans="1:9">
      <c r="A29" s="4" t="s">
        <v>121</v>
      </c>
      <c r="C29" s="6" t="n">
        <v>4143</v>
      </c>
      <c r="D29" s="5" t="n">
        <v>215857</v>
      </c>
      <c r="E29" s="4" t="s">
        <v>62</v>
      </c>
      <c r="F29" s="4" t="s">
        <v>62</v>
      </c>
      <c r="G29" s="5" t="n">
        <v>-220000</v>
      </c>
      <c r="H29" s="4" t="s">
        <v>62</v>
      </c>
      <c r="I29" s="4" t="s">
        <v>62</v>
      </c>
    </row>
    <row r="30" spans="1:9">
      <c r="A30" s="4" t="s">
        <v>122</v>
      </c>
      <c r="C30" s="5" t="n">
        <v>4142857</v>
      </c>
    </row>
    <row r="31" spans="1:9">
      <c r="A31" s="4" t="s">
        <v>123</v>
      </c>
      <c r="C31" s="6" t="n">
        <v>89111</v>
      </c>
      <c r="D31" s="5" t="n">
        <v>6384569</v>
      </c>
      <c r="E31" s="4" t="s">
        <v>62</v>
      </c>
      <c r="F31" s="4" t="s">
        <v>62</v>
      </c>
      <c r="G31" s="5" t="n">
        <v>-390830</v>
      </c>
      <c r="H31" s="4" t="s">
        <v>62</v>
      </c>
      <c r="I31" s="5" t="n">
        <v>6082850</v>
      </c>
    </row>
    <row r="32" spans="1:9">
      <c r="A32" s="4" t="s">
        <v>124</v>
      </c>
      <c r="C32" s="5" t="n">
        <v>89111251</v>
      </c>
    </row>
    <row r="33" spans="1:9">
      <c r="A33" s="4" t="s">
        <v>135</v>
      </c>
      <c r="C33" s="6" t="n">
        <v>10000</v>
      </c>
      <c r="D33" s="5" t="n">
        <v>1165000</v>
      </c>
      <c r="E33" s="4" t="s">
        <v>62</v>
      </c>
      <c r="F33" s="4" t="s">
        <v>62</v>
      </c>
      <c r="G33" s="4" t="s">
        <v>62</v>
      </c>
      <c r="H33" s="4" t="s">
        <v>62</v>
      </c>
      <c r="I33" s="5" t="n">
        <v>1175000</v>
      </c>
    </row>
    <row r="34" spans="1:9">
      <c r="A34" s="4" t="s">
        <v>136</v>
      </c>
      <c r="C34" s="5" t="n">
        <v>10000000</v>
      </c>
    </row>
    <row r="35" spans="1:9">
      <c r="A35" s="4" t="s">
        <v>137</v>
      </c>
      <c r="C35" s="6" t="n">
        <v>200000</v>
      </c>
      <c r="D35" s="5" t="n">
        <v>17800000</v>
      </c>
      <c r="E35" s="5" t="n">
        <v>-18000000</v>
      </c>
      <c r="F35" s="4" t="s">
        <v>62</v>
      </c>
      <c r="G35" s="4" t="s">
        <v>62</v>
      </c>
      <c r="H35" s="4" t="s">
        <v>62</v>
      </c>
      <c r="I35" s="4" t="s">
        <v>62</v>
      </c>
    </row>
    <row r="36" spans="1:9">
      <c r="A36" s="4" t="s">
        <v>138</v>
      </c>
      <c r="C36" s="5" t="n">
        <v>200000000</v>
      </c>
    </row>
    <row r="37" spans="1:9">
      <c r="A37" s="4" t="s">
        <v>139</v>
      </c>
      <c r="B37" s="6" t="n">
        <v>2000</v>
      </c>
      <c r="C37" s="4" t="s">
        <v>62</v>
      </c>
      <c r="D37" s="5" t="n">
        <v>1998000</v>
      </c>
      <c r="E37" s="4" t="s">
        <v>62</v>
      </c>
      <c r="F37" s="5" t="n">
        <v>-2000000</v>
      </c>
      <c r="G37" s="4" t="s">
        <v>62</v>
      </c>
      <c r="H37" s="4" t="s">
        <v>62</v>
      </c>
      <c r="I37" s="4" t="s">
        <v>62</v>
      </c>
    </row>
    <row r="38" spans="1:9">
      <c r="A38" s="4" t="s">
        <v>140</v>
      </c>
      <c r="B38" s="5" t="n">
        <v>2000000</v>
      </c>
    </row>
    <row r="39" spans="1:9">
      <c r="A39" s="4" t="s">
        <v>125</v>
      </c>
      <c r="C39" s="4" t="s">
        <v>62</v>
      </c>
      <c r="D39" s="4" t="s">
        <v>62</v>
      </c>
      <c r="E39" s="4" t="s">
        <v>62</v>
      </c>
      <c r="F39" s="4" t="s">
        <v>62</v>
      </c>
      <c r="G39" s="4" t="s">
        <v>62</v>
      </c>
      <c r="H39" s="5" t="n">
        <v>-6033380</v>
      </c>
      <c r="I39" s="5" t="n">
        <v>-6033380</v>
      </c>
    </row>
    <row r="40" spans="1:9">
      <c r="A40" s="4" t="s">
        <v>141</v>
      </c>
      <c r="B40" s="6" t="n">
        <v>2000</v>
      </c>
      <c r="C40" s="6" t="n">
        <v>637861</v>
      </c>
      <c r="D40" s="5" t="n">
        <v>58747246</v>
      </c>
      <c r="E40" s="5" t="n">
        <v>-18000000</v>
      </c>
      <c r="F40" s="4" t="s">
        <v>62</v>
      </c>
      <c r="G40" s="4" t="s">
        <v>62</v>
      </c>
      <c r="H40" s="5" t="n">
        <v>-43502232</v>
      </c>
      <c r="I40" s="5" t="n">
        <v>-2115124</v>
      </c>
    </row>
    <row r="41" spans="1:9">
      <c r="A41" s="4" t="s">
        <v>142</v>
      </c>
      <c r="B41" s="5" t="n">
        <v>2000000</v>
      </c>
      <c r="C41" s="5" t="n">
        <v>637860318</v>
      </c>
    </row>
    <row r="42" spans="1:9">
      <c r="A42" s="4" t="s">
        <v>117</v>
      </c>
      <c r="C42" s="6" t="n">
        <v>2026</v>
      </c>
      <c r="D42" s="5" t="n">
        <v>113460</v>
      </c>
      <c r="E42" s="4" t="s">
        <v>62</v>
      </c>
      <c r="F42" s="4" t="s">
        <v>62</v>
      </c>
      <c r="G42" s="4" t="s">
        <v>62</v>
      </c>
      <c r="H42" s="4" t="s">
        <v>62</v>
      </c>
      <c r="I42" s="5" t="n">
        <v>115487</v>
      </c>
    </row>
    <row r="43" spans="1:9">
      <c r="A43" s="4" t="s">
        <v>133</v>
      </c>
      <c r="C43" s="5" t="n">
        <v>2026080</v>
      </c>
    </row>
    <row r="44" spans="1:9">
      <c r="A44" s="4" t="s">
        <v>118</v>
      </c>
      <c r="C44" s="4" t="s">
        <v>62</v>
      </c>
      <c r="D44" s="5" t="n">
        <v>286193</v>
      </c>
      <c r="E44" s="4" t="s">
        <v>62</v>
      </c>
      <c r="F44" s="4" t="s">
        <v>62</v>
      </c>
      <c r="G44" s="4" t="s">
        <v>62</v>
      </c>
      <c r="H44" s="4" t="s">
        <v>62</v>
      </c>
      <c r="I44" s="5" t="n">
        <v>286193</v>
      </c>
    </row>
    <row r="45" spans="1:9">
      <c r="A45" s="4" t="s">
        <v>119</v>
      </c>
      <c r="C45" s="6" t="n">
        <v>13962</v>
      </c>
      <c r="D45" s="5" t="n">
        <v>314913</v>
      </c>
      <c r="E45" s="4" t="s">
        <v>62</v>
      </c>
      <c r="F45" s="4" t="s">
        <v>62</v>
      </c>
      <c r="G45" s="4" t="s">
        <v>62</v>
      </c>
      <c r="H45" s="4" t="s">
        <v>62</v>
      </c>
      <c r="I45" s="5" t="n">
        <v>328875</v>
      </c>
    </row>
    <row r="46" spans="1:9">
      <c r="A46" s="4" t="s">
        <v>120</v>
      </c>
      <c r="C46" s="5" t="n">
        <v>13962038</v>
      </c>
    </row>
    <row r="47" spans="1:9">
      <c r="A47" s="4" t="s">
        <v>121</v>
      </c>
      <c r="C47" s="6" t="n">
        <v>6000</v>
      </c>
      <c r="D47" s="5" t="n">
        <v>54000</v>
      </c>
      <c r="E47" s="4" t="s">
        <v>62</v>
      </c>
      <c r="F47" s="4" t="s">
        <v>62</v>
      </c>
      <c r="G47" s="4" t="s">
        <v>62</v>
      </c>
      <c r="H47" s="4" t="s">
        <v>62</v>
      </c>
      <c r="I47" s="5" t="n">
        <v>60000</v>
      </c>
    </row>
    <row r="48" spans="1:9">
      <c r="A48" s="4" t="s">
        <v>122</v>
      </c>
      <c r="C48" s="5" t="n">
        <v>6000000</v>
      </c>
    </row>
    <row r="49" spans="1:9">
      <c r="A49" s="4" t="s">
        <v>123</v>
      </c>
      <c r="C49" s="6" t="n">
        <v>625</v>
      </c>
      <c r="D49" s="5" t="n">
        <v>34375</v>
      </c>
      <c r="E49" s="4" t="s">
        <v>62</v>
      </c>
      <c r="F49" s="4" t="s">
        <v>62</v>
      </c>
      <c r="G49" s="4" t="s">
        <v>62</v>
      </c>
      <c r="H49" s="4" t="s">
        <v>62</v>
      </c>
      <c r="I49" s="5" t="n">
        <v>35000</v>
      </c>
    </row>
    <row r="50" spans="1:9">
      <c r="A50" s="4" t="s">
        <v>124</v>
      </c>
      <c r="C50" s="5" t="n">
        <v>625391</v>
      </c>
    </row>
    <row r="51" spans="1:9">
      <c r="A51" s="4" t="s">
        <v>125</v>
      </c>
      <c r="C51" s="4" t="s">
        <v>62</v>
      </c>
      <c r="D51" s="4" t="s">
        <v>62</v>
      </c>
      <c r="E51" s="4" t="s">
        <v>62</v>
      </c>
      <c r="F51" s="4" t="s">
        <v>62</v>
      </c>
      <c r="G51" s="4" t="s">
        <v>62</v>
      </c>
      <c r="H51" s="5" t="n">
        <v>-1410156</v>
      </c>
      <c r="I51" s="5" t="n">
        <v>-1410156</v>
      </c>
    </row>
    <row r="52" spans="1:9">
      <c r="A52" s="4" t="s">
        <v>129</v>
      </c>
      <c r="B52" s="6" t="n">
        <v>2000</v>
      </c>
      <c r="C52" s="6" t="n">
        <v>660474</v>
      </c>
      <c r="D52" s="6" t="n">
        <v>59550187</v>
      </c>
      <c r="E52" s="6" t="n">
        <v>-18000000</v>
      </c>
      <c r="F52" s="4" t="s">
        <v>62</v>
      </c>
      <c r="G52" s="4" t="s">
        <v>62</v>
      </c>
      <c r="H52" s="6" t="n">
        <v>-44912387</v>
      </c>
      <c r="I52" s="6" t="n">
        <v>-2699726</v>
      </c>
    </row>
    <row r="53" spans="1:9">
      <c r="A53" s="4" t="s">
        <v>130</v>
      </c>
      <c r="B53" s="5" t="n">
        <v>2000000</v>
      </c>
      <c r="C53" s="5" t="n">
        <v>660473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28</v>
      </c>
      <c r="B1" s="2" t="s">
        <v>529</v>
      </c>
      <c r="C1" s="2" t="s">
        <v>530</v>
      </c>
      <c r="D1" s="2" t="s">
        <v>531</v>
      </c>
      <c r="E1" s="2" t="s">
        <v>532</v>
      </c>
      <c r="F1" s="2" t="s">
        <v>533</v>
      </c>
      <c r="G1" s="2" t="s">
        <v>534</v>
      </c>
      <c r="H1" s="2" t="s">
        <v>2</v>
      </c>
      <c r="I1" s="2" t="s">
        <v>30</v>
      </c>
    </row>
    <row r="2" spans="1:9">
      <c r="A2" s="4" t="s">
        <v>535</v>
      </c>
      <c r="H2" s="5" t="n">
        <v>660473827</v>
      </c>
      <c r="I2" s="5" t="n">
        <v>246135203</v>
      </c>
    </row>
    <row r="3" spans="1:9">
      <c r="A3" s="4" t="s">
        <v>536</v>
      </c>
      <c r="H3" s="6" t="n">
        <v>660474</v>
      </c>
      <c r="I3" s="6" t="n">
        <v>246136</v>
      </c>
    </row>
    <row r="4" spans="1:9">
      <c r="A4" s="4" t="s">
        <v>537</v>
      </c>
    </row>
    <row r="5" spans="1:9">
      <c r="A5" s="4" t="s">
        <v>535</v>
      </c>
      <c r="C5" s="5" t="n">
        <v>2066116</v>
      </c>
      <c r="D5" s="5" t="n">
        <v>1916117</v>
      </c>
      <c r="E5" s="5" t="n">
        <v>4278074</v>
      </c>
    </row>
    <row r="6" spans="1:9">
      <c r="A6" s="4" t="s">
        <v>536</v>
      </c>
      <c r="C6" s="6" t="n">
        <v>40000</v>
      </c>
      <c r="D6" s="6" t="n">
        <v>45000</v>
      </c>
      <c r="E6" s="6" t="n">
        <v>100000</v>
      </c>
    </row>
    <row r="7" spans="1:9">
      <c r="A7" s="4" t="s">
        <v>405</v>
      </c>
    </row>
    <row r="8" spans="1:9">
      <c r="A8" s="4" t="s">
        <v>538</v>
      </c>
      <c r="H8" s="5" t="n">
        <v>2426245</v>
      </c>
    </row>
    <row r="9" spans="1:9">
      <c r="A9" s="4" t="s">
        <v>539</v>
      </c>
    </row>
    <row r="10" spans="1:9">
      <c r="A10" s="4" t="s">
        <v>538</v>
      </c>
      <c r="B10" s="6" t="n">
        <v>100000</v>
      </c>
      <c r="C10" s="6" t="n">
        <v>125000</v>
      </c>
      <c r="F10" s="6" t="n">
        <v>100000</v>
      </c>
      <c r="G10" s="6" t="n">
        <v>100000</v>
      </c>
    </row>
    <row r="11" spans="1:9">
      <c r="A11" s="4" t="s">
        <v>374</v>
      </c>
    </row>
    <row r="12" spans="1:9">
      <c r="A12" s="4" t="s">
        <v>538</v>
      </c>
      <c r="H12" s="5" t="n">
        <v>66023</v>
      </c>
    </row>
    <row r="13" spans="1:9">
      <c r="A13" s="4" t="s">
        <v>376</v>
      </c>
    </row>
    <row r="14" spans="1:9">
      <c r="A14" s="4" t="s">
        <v>538</v>
      </c>
      <c r="H14" s="5" t="n">
        <v>50000</v>
      </c>
    </row>
    <row r="15" spans="1:9">
      <c r="A15" s="4" t="s">
        <v>378</v>
      </c>
    </row>
    <row r="16" spans="1:9">
      <c r="A16" s="4" t="s">
        <v>538</v>
      </c>
      <c r="H16" s="5" t="n">
        <v>75000</v>
      </c>
    </row>
    <row r="17" spans="1:9">
      <c r="A17" s="4" t="s">
        <v>380</v>
      </c>
    </row>
    <row r="18" spans="1:9">
      <c r="A18" s="4" t="s">
        <v>538</v>
      </c>
      <c r="H18" s="5" t="n">
        <v>124318</v>
      </c>
    </row>
    <row r="19" spans="1:9">
      <c r="A19" s="4" t="s">
        <v>382</v>
      </c>
    </row>
    <row r="20" spans="1:9">
      <c r="A20" s="4" t="s">
        <v>538</v>
      </c>
      <c r="H20" s="5" t="n">
        <v>70000</v>
      </c>
    </row>
    <row r="21" spans="1:9">
      <c r="A21" s="4" t="s">
        <v>384</v>
      </c>
    </row>
    <row r="22" spans="1:9">
      <c r="A22" s="4" t="s">
        <v>538</v>
      </c>
      <c r="H22" s="5" t="n">
        <v>30000</v>
      </c>
    </row>
    <row r="23" spans="1:9">
      <c r="A23" s="4" t="s">
        <v>386</v>
      </c>
    </row>
    <row r="24" spans="1:9">
      <c r="A24" s="4" t="s">
        <v>538</v>
      </c>
      <c r="H24" s="5" t="n">
        <v>200000</v>
      </c>
    </row>
    <row r="25" spans="1:9">
      <c r="A25" s="4" t="s">
        <v>394</v>
      </c>
    </row>
    <row r="26" spans="1:9">
      <c r="A26" s="4" t="s">
        <v>538</v>
      </c>
      <c r="H26" s="5" t="n">
        <v>921004</v>
      </c>
    </row>
    <row r="27" spans="1:9">
      <c r="A27" s="4" t="s">
        <v>388</v>
      </c>
    </row>
    <row r="28" spans="1:9">
      <c r="A28" s="4" t="s">
        <v>538</v>
      </c>
      <c r="H28" s="5" t="n">
        <v>150000</v>
      </c>
    </row>
    <row r="29" spans="1:9">
      <c r="A29" s="4" t="s">
        <v>390</v>
      </c>
    </row>
    <row r="30" spans="1:9">
      <c r="A30" s="4" t="s">
        <v>538</v>
      </c>
      <c r="H30" s="5" t="n">
        <v>164900</v>
      </c>
    </row>
    <row r="31" spans="1:9">
      <c r="A31" s="4" t="s">
        <v>392</v>
      </c>
    </row>
    <row r="32" spans="1:9">
      <c r="A32" s="4" t="s">
        <v>538</v>
      </c>
      <c r="H32" s="5" t="n">
        <v>35000</v>
      </c>
    </row>
    <row r="33" spans="1:9">
      <c r="A33" s="4" t="s">
        <v>397</v>
      </c>
    </row>
    <row r="34" spans="1:9">
      <c r="A34" s="4" t="s">
        <v>538</v>
      </c>
      <c r="H34" s="5" t="n">
        <v>15000</v>
      </c>
    </row>
    <row r="35" spans="1:9">
      <c r="A35" s="4" t="s">
        <v>372</v>
      </c>
    </row>
    <row r="36" spans="1:9">
      <c r="A36" s="4" t="s">
        <v>538</v>
      </c>
      <c r="H36" s="5" t="n">
        <v>80000</v>
      </c>
    </row>
    <row r="37" spans="1:9">
      <c r="A37" s="4" t="s">
        <v>401</v>
      </c>
    </row>
    <row r="38" spans="1:9">
      <c r="A38" s="4" t="s">
        <v>538</v>
      </c>
      <c r="H38" s="4" t="s">
        <v>62</v>
      </c>
    </row>
    <row r="39" spans="1:9">
      <c r="A39" s="4" t="s">
        <v>403</v>
      </c>
    </row>
    <row r="40" spans="1:9">
      <c r="A40" s="4" t="s">
        <v>538</v>
      </c>
      <c r="H40" s="4" t="s">
        <v>62</v>
      </c>
    </row>
    <row r="41" spans="1:9">
      <c r="A41" s="4" t="s">
        <v>414</v>
      </c>
    </row>
    <row r="42" spans="1:9">
      <c r="A42" s="4" t="s">
        <v>538</v>
      </c>
      <c r="H42" s="4" t="s">
        <v>62</v>
      </c>
    </row>
    <row r="43" spans="1:9">
      <c r="A43" s="4" t="s">
        <v>416</v>
      </c>
    </row>
    <row r="44" spans="1:9">
      <c r="A44" s="4" t="s">
        <v>538</v>
      </c>
      <c r="H44" s="4" t="s">
        <v>62</v>
      </c>
    </row>
    <row r="45" spans="1:9">
      <c r="A45" s="4" t="s">
        <v>418</v>
      </c>
    </row>
    <row r="46" spans="1:9">
      <c r="A46" s="4" t="s">
        <v>538</v>
      </c>
      <c r="H46" s="4" t="s">
        <v>62</v>
      </c>
    </row>
    <row r="47" spans="1:9">
      <c r="A47" s="4" t="s">
        <v>419</v>
      </c>
    </row>
    <row r="48" spans="1:9">
      <c r="A48" s="4" t="s">
        <v>538</v>
      </c>
      <c r="H48" s="4" t="s">
        <v>62</v>
      </c>
    </row>
    <row r="49" spans="1:9">
      <c r="A49" s="4" t="s">
        <v>421</v>
      </c>
    </row>
    <row r="50" spans="1:9">
      <c r="A50" s="4" t="s">
        <v>538</v>
      </c>
      <c r="H50" s="4" t="s">
        <v>62</v>
      </c>
    </row>
    <row r="51" spans="1:9">
      <c r="A51" s="4" t="s">
        <v>423</v>
      </c>
    </row>
    <row r="52" spans="1:9">
      <c r="A52" s="4" t="s">
        <v>538</v>
      </c>
      <c r="H52" s="4" t="s">
        <v>62</v>
      </c>
    </row>
    <row r="53" spans="1:9">
      <c r="A53" s="4" t="s">
        <v>425</v>
      </c>
    </row>
    <row r="54" spans="1:9">
      <c r="A54" s="4" t="s">
        <v>538</v>
      </c>
      <c r="H54" s="4" t="s">
        <v>62</v>
      </c>
    </row>
    <row r="55" spans="1:9">
      <c r="A55" s="4" t="s">
        <v>427</v>
      </c>
    </row>
    <row r="56" spans="1:9">
      <c r="A56" s="4" t="s">
        <v>538</v>
      </c>
      <c r="H56" s="4" t="s">
        <v>62</v>
      </c>
    </row>
    <row r="57" spans="1:9">
      <c r="A57" s="4" t="s">
        <v>429</v>
      </c>
    </row>
    <row r="58" spans="1:9">
      <c r="A58" s="4" t="s">
        <v>538</v>
      </c>
      <c r="H58" s="4" t="s">
        <v>62</v>
      </c>
    </row>
    <row r="59" spans="1:9">
      <c r="A59" s="4" t="s">
        <v>430</v>
      </c>
    </row>
    <row r="60" spans="1:9">
      <c r="A60" s="4" t="s">
        <v>538</v>
      </c>
      <c r="H60" s="4" t="s">
        <v>62</v>
      </c>
    </row>
    <row r="61" spans="1:9">
      <c r="A61" s="4" t="s">
        <v>368</v>
      </c>
    </row>
    <row r="62" spans="1:9">
      <c r="A62" s="4" t="s">
        <v>538</v>
      </c>
      <c r="H62" s="5" t="n">
        <v>25000</v>
      </c>
    </row>
    <row r="63" spans="1:9">
      <c r="A63" s="4" t="s">
        <v>370</v>
      </c>
    </row>
    <row r="64" spans="1:9">
      <c r="A64" s="4" t="s">
        <v>538</v>
      </c>
      <c r="H64" s="5" t="n">
        <v>50000</v>
      </c>
    </row>
    <row r="65" spans="1:9">
      <c r="A65" s="4" t="s">
        <v>359</v>
      </c>
    </row>
    <row r="66" spans="1:9">
      <c r="A66" s="4" t="s">
        <v>538</v>
      </c>
      <c r="H66" s="5" t="n">
        <v>20000</v>
      </c>
    </row>
    <row r="67" spans="1:9">
      <c r="A67" s="4" t="s">
        <v>412</v>
      </c>
    </row>
    <row r="68" spans="1:9">
      <c r="A68" s="4" t="s">
        <v>538</v>
      </c>
      <c r="H68" s="5" t="n">
        <v>100000</v>
      </c>
    </row>
    <row r="69" spans="1:9">
      <c r="A69" s="4" t="s">
        <v>410</v>
      </c>
    </row>
    <row r="70" spans="1:9">
      <c r="A70" s="4" t="s">
        <v>538</v>
      </c>
      <c r="H70" s="5" t="n">
        <v>25000</v>
      </c>
    </row>
    <row r="71" spans="1:9">
      <c r="A71" s="4" t="s">
        <v>399</v>
      </c>
    </row>
    <row r="72" spans="1:9">
      <c r="A72" s="4" t="s">
        <v>538</v>
      </c>
      <c r="H72" s="5" t="n">
        <v>50000</v>
      </c>
    </row>
    <row r="73" spans="1:9">
      <c r="A73" s="4" t="s">
        <v>407</v>
      </c>
    </row>
    <row r="74" spans="1:9">
      <c r="A74" s="4" t="s">
        <v>538</v>
      </c>
      <c r="H74"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83</v>
      </c>
    </row>
    <row r="3" spans="1:3">
      <c r="A3" s="3" t="s">
        <v>144</v>
      </c>
    </row>
    <row r="4" spans="1:3">
      <c r="A4" s="4" t="s">
        <v>145</v>
      </c>
      <c r="B4" s="6" t="n">
        <v>-10052588</v>
      </c>
      <c r="C4" s="6" t="n">
        <v>-4278813</v>
      </c>
    </row>
    <row r="5" spans="1:3">
      <c r="A5" s="3" t="s">
        <v>146</v>
      </c>
    </row>
    <row r="6" spans="1:3">
      <c r="A6" s="4" t="s">
        <v>147</v>
      </c>
      <c r="B6" s="5" t="n">
        <v>149143</v>
      </c>
      <c r="C6" s="5" t="n">
        <v>125642</v>
      </c>
    </row>
    <row r="7" spans="1:3">
      <c r="A7" s="4" t="s">
        <v>148</v>
      </c>
      <c r="B7" s="5" t="n">
        <v>295963</v>
      </c>
      <c r="C7" s="5" t="n">
        <v>250460</v>
      </c>
    </row>
    <row r="8" spans="1:3">
      <c r="A8" s="4" t="s">
        <v>101</v>
      </c>
      <c r="B8" s="5" t="n">
        <v>-16649</v>
      </c>
      <c r="C8" s="4" t="s">
        <v>62</v>
      </c>
    </row>
    <row r="9" spans="1:3">
      <c r="A9" s="4" t="s">
        <v>99</v>
      </c>
      <c r="B9" s="5" t="n">
        <v>870355</v>
      </c>
      <c r="C9" s="5" t="n">
        <v>364663</v>
      </c>
    </row>
    <row r="10" spans="1:3">
      <c r="A10" s="4" t="s">
        <v>149</v>
      </c>
      <c r="B10" s="5" t="n">
        <v>3151206</v>
      </c>
      <c r="C10" s="5" t="n">
        <v>789229</v>
      </c>
    </row>
    <row r="11" spans="1:3">
      <c r="A11" s="4" t="s">
        <v>150</v>
      </c>
      <c r="B11" s="5" t="n">
        <v>4171733</v>
      </c>
      <c r="C11" s="5" t="n">
        <v>1384423</v>
      </c>
    </row>
    <row r="12" spans="1:3">
      <c r="A12" s="4" t="s">
        <v>151</v>
      </c>
      <c r="B12" s="5" t="n">
        <v>1050</v>
      </c>
      <c r="C12" s="4" t="s">
        <v>62</v>
      </c>
    </row>
    <row r="13" spans="1:3">
      <c r="A13" s="4" t="s">
        <v>152</v>
      </c>
      <c r="B13" s="5" t="n">
        <v>-1208</v>
      </c>
      <c r="C13" s="4" t="s">
        <v>62</v>
      </c>
    </row>
    <row r="14" spans="1:3">
      <c r="A14" s="4" t="s">
        <v>153</v>
      </c>
      <c r="B14" s="5" t="n">
        <v>41482</v>
      </c>
      <c r="C14" s="5" t="n">
        <v>85807</v>
      </c>
    </row>
    <row r="15" spans="1:3">
      <c r="A15" s="3" t="s">
        <v>154</v>
      </c>
    </row>
    <row r="16" spans="1:3">
      <c r="A16" s="4" t="s">
        <v>155</v>
      </c>
      <c r="B16" s="5" t="n">
        <v>77653</v>
      </c>
      <c r="C16" s="5" t="n">
        <v>-239302</v>
      </c>
    </row>
    <row r="17" spans="1:3">
      <c r="A17" s="4" t="s">
        <v>156</v>
      </c>
      <c r="B17" s="5" t="n">
        <v>-96120</v>
      </c>
      <c r="C17" s="5" t="n">
        <v>100447</v>
      </c>
    </row>
    <row r="18" spans="1:3">
      <c r="A18" s="4" t="s">
        <v>157</v>
      </c>
      <c r="B18" s="5" t="n">
        <v>-168067</v>
      </c>
      <c r="C18" s="4" t="s">
        <v>62</v>
      </c>
    </row>
    <row r="19" spans="1:3">
      <c r="A19" s="4" t="s">
        <v>158</v>
      </c>
      <c r="B19" s="5" t="n">
        <v>-33904</v>
      </c>
      <c r="C19" s="4" t="s">
        <v>62</v>
      </c>
    </row>
    <row r="20" spans="1:3">
      <c r="A20" s="4" t="s">
        <v>40</v>
      </c>
      <c r="B20" s="5" t="n">
        <v>-30000</v>
      </c>
      <c r="C20" s="5" t="n">
        <v>-374664</v>
      </c>
    </row>
    <row r="21" spans="1:3">
      <c r="A21" s="4" t="s">
        <v>159</v>
      </c>
      <c r="B21" s="4" t="s">
        <v>62</v>
      </c>
      <c r="C21" s="5" t="n">
        <v>13260</v>
      </c>
    </row>
    <row r="22" spans="1:3">
      <c r="A22" s="4" t="s">
        <v>44</v>
      </c>
      <c r="B22" s="5" t="n">
        <v>-161930</v>
      </c>
      <c r="C22" s="5" t="n">
        <v>-194809</v>
      </c>
    </row>
    <row r="23" spans="1:3">
      <c r="A23" s="4" t="s">
        <v>45</v>
      </c>
      <c r="B23" s="5" t="n">
        <v>-19381</v>
      </c>
      <c r="C23" s="5" t="n">
        <v>66713</v>
      </c>
    </row>
    <row r="24" spans="1:3">
      <c r="A24" s="4" t="s">
        <v>46</v>
      </c>
      <c r="B24" s="5" t="n">
        <v>-45129</v>
      </c>
      <c r="C24" s="5" t="n">
        <v>-11970</v>
      </c>
    </row>
    <row r="25" spans="1:3">
      <c r="A25" s="4" t="s">
        <v>160</v>
      </c>
      <c r="B25" s="5" t="n">
        <v>236826</v>
      </c>
      <c r="C25" s="5" t="n">
        <v>53137</v>
      </c>
    </row>
    <row r="26" spans="1:3">
      <c r="A26" s="4" t="s">
        <v>161</v>
      </c>
      <c r="B26" s="5" t="n">
        <v>125468</v>
      </c>
      <c r="C26" s="4" t="s">
        <v>62</v>
      </c>
    </row>
    <row r="27" spans="1:3">
      <c r="A27" s="4" t="s">
        <v>162</v>
      </c>
      <c r="B27" s="5" t="n">
        <v>-1504097</v>
      </c>
      <c r="C27" s="5" t="n">
        <v>-1865597</v>
      </c>
    </row>
    <row r="28" spans="1:3">
      <c r="A28" s="3" t="s">
        <v>163</v>
      </c>
    </row>
    <row r="29" spans="1:3">
      <c r="A29" s="4" t="s">
        <v>164</v>
      </c>
      <c r="B29" s="4" t="s">
        <v>62</v>
      </c>
      <c r="C29" s="5" t="n">
        <v>-13999</v>
      </c>
    </row>
    <row r="30" spans="1:3">
      <c r="A30" s="4" t="s">
        <v>165</v>
      </c>
      <c r="B30" s="5" t="n">
        <v>-297154</v>
      </c>
      <c r="C30" s="5" t="n">
        <v>-133132</v>
      </c>
    </row>
    <row r="31" spans="1:3">
      <c r="A31" s="4" t="s">
        <v>166</v>
      </c>
      <c r="B31" s="5" t="n">
        <v>-297154</v>
      </c>
      <c r="C31" s="5" t="n">
        <v>-147131</v>
      </c>
    </row>
    <row r="32" spans="1:3">
      <c r="A32" s="3" t="s">
        <v>167</v>
      </c>
    </row>
    <row r="33" spans="1:3">
      <c r="A33" s="4" t="s">
        <v>168</v>
      </c>
      <c r="B33" s="4" t="s">
        <v>62</v>
      </c>
      <c r="C33" s="5" t="n">
        <v>1322685</v>
      </c>
    </row>
    <row r="34" spans="1:3">
      <c r="A34" s="4" t="s">
        <v>169</v>
      </c>
      <c r="B34" s="5" t="n">
        <v>155000</v>
      </c>
      <c r="C34" s="4" t="s">
        <v>62</v>
      </c>
    </row>
    <row r="35" spans="1:3">
      <c r="A35" s="4" t="s">
        <v>170</v>
      </c>
      <c r="B35" s="5" t="n">
        <v>1630500</v>
      </c>
      <c r="C35" s="5" t="n">
        <v>652653</v>
      </c>
    </row>
    <row r="36" spans="1:3">
      <c r="A36" s="4" t="s">
        <v>171</v>
      </c>
      <c r="B36" s="5" t="n">
        <v>-5000</v>
      </c>
      <c r="C36" s="5" t="n">
        <v>-22666</v>
      </c>
    </row>
    <row r="37" spans="1:3">
      <c r="A37" s="4" t="s">
        <v>172</v>
      </c>
      <c r="B37" s="5" t="n">
        <v>12546</v>
      </c>
      <c r="C37" s="5" t="n">
        <v>30342</v>
      </c>
    </row>
    <row r="38" spans="1:3">
      <c r="A38" s="4" t="s">
        <v>173</v>
      </c>
      <c r="B38" s="4" t="s">
        <v>62</v>
      </c>
      <c r="C38" s="5" t="n">
        <v>-158617</v>
      </c>
    </row>
    <row r="39" spans="1:3">
      <c r="A39" s="4" t="s">
        <v>174</v>
      </c>
      <c r="B39" s="4" t="s">
        <v>62</v>
      </c>
      <c r="C39" s="5" t="n">
        <v>95094</v>
      </c>
    </row>
    <row r="40" spans="1:3">
      <c r="A40" s="4" t="s">
        <v>175</v>
      </c>
      <c r="B40" s="5" t="n">
        <v>1793046</v>
      </c>
      <c r="C40" s="5" t="n">
        <v>1919491</v>
      </c>
    </row>
    <row r="41" spans="1:3">
      <c r="A41" s="4" t="s">
        <v>176</v>
      </c>
      <c r="B41" s="5" t="n">
        <v>-8205</v>
      </c>
      <c r="C41" s="5" t="n">
        <v>-93237</v>
      </c>
    </row>
    <row r="42" spans="1:3">
      <c r="A42" s="4" t="s">
        <v>177</v>
      </c>
      <c r="B42" s="5" t="n">
        <v>42121</v>
      </c>
      <c r="C42" s="5" t="n">
        <v>101880</v>
      </c>
    </row>
    <row r="43" spans="1:3">
      <c r="A43" s="4" t="s">
        <v>178</v>
      </c>
      <c r="B43" s="5" t="n">
        <v>33916</v>
      </c>
      <c r="C43" s="5" t="n">
        <v>8643</v>
      </c>
    </row>
    <row r="44" spans="1:3">
      <c r="A44" s="3" t="s">
        <v>179</v>
      </c>
    </row>
    <row r="45" spans="1:3">
      <c r="A45" s="4" t="s">
        <v>180</v>
      </c>
      <c r="B45" s="5" t="n">
        <v>564051</v>
      </c>
      <c r="C45" s="4" t="s">
        <v>62</v>
      </c>
    </row>
    <row r="46" spans="1:3">
      <c r="A46" s="4" t="s">
        <v>181</v>
      </c>
      <c r="B46" s="5" t="n">
        <v>6575434</v>
      </c>
      <c r="C46" s="4" t="s">
        <v>62</v>
      </c>
    </row>
    <row r="47" spans="1:3">
      <c r="A47" s="4" t="s">
        <v>182</v>
      </c>
      <c r="B47" s="5" t="n">
        <v>2217123</v>
      </c>
      <c r="C47" s="4" t="s">
        <v>62</v>
      </c>
    </row>
    <row r="48" spans="1:3">
      <c r="A48" s="4" t="s">
        <v>183</v>
      </c>
      <c r="B48" s="5" t="n">
        <v>1875647</v>
      </c>
      <c r="C48" s="5" t="n">
        <v>993250</v>
      </c>
    </row>
    <row r="49" spans="1:3">
      <c r="A49" s="4" t="s">
        <v>184</v>
      </c>
      <c r="B49" s="6" t="n">
        <v>2641000</v>
      </c>
      <c r="C49"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8:21Z</dcterms:created>
  <dcterms:modified xmlns:dcterms="http://purl.org/dc/terms/" xmlns:xsi="http://www.w3.org/2001/XMLSchema-instance" xsi:type="dcterms:W3CDTF">2019-05-20T16:18:21Z</dcterms:modified>
</cp:coreProperties>
</file>